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Revenue from Contracts with Cus" sheetId="8" state="visible" r:id="rId8"/>
    <sheet xmlns:r="http://schemas.openxmlformats.org/officeDocument/2006/relationships" name="Segment Information" sheetId="9" state="visible" r:id="rId9"/>
    <sheet xmlns:r="http://schemas.openxmlformats.org/officeDocument/2006/relationships" name="Gain on Sale of Businesses" sheetId="10" state="visible" r:id="rId10"/>
    <sheet xmlns:r="http://schemas.openxmlformats.org/officeDocument/2006/relationships" name="Restructuring Activities" sheetId="11" state="visible" r:id="rId11"/>
    <sheet xmlns:r="http://schemas.openxmlformats.org/officeDocument/2006/relationships" name="Goodwill &amp; Intangible Assets" sheetId="12" state="visible" r:id="rId12"/>
    <sheet xmlns:r="http://schemas.openxmlformats.org/officeDocument/2006/relationships" name="Fair Value Measurements" sheetId="13" state="visible" r:id="rId13"/>
    <sheet xmlns:r="http://schemas.openxmlformats.org/officeDocument/2006/relationships" name="Borrowings and Credit Arrangem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Subsequent Events (Notes)" sheetId="19" state="visible" r:id="rId19"/>
    <sheet xmlns:r="http://schemas.openxmlformats.org/officeDocument/2006/relationships" name="Description of Business and B20" sheetId="20" state="visible" r:id="rId20"/>
    <sheet xmlns:r="http://schemas.openxmlformats.org/officeDocument/2006/relationships" name="Revenue from Contracts with C21" sheetId="21" state="visible" r:id="rId21"/>
    <sheet xmlns:r="http://schemas.openxmlformats.org/officeDocument/2006/relationships" name="Segment Information (Tables)" sheetId="22" state="visible" r:id="rId22"/>
    <sheet xmlns:r="http://schemas.openxmlformats.org/officeDocument/2006/relationships" name="Gain on Sale of Businesses (Tab" sheetId="23" state="visible" r:id="rId23"/>
    <sheet xmlns:r="http://schemas.openxmlformats.org/officeDocument/2006/relationships" name="Restructuring Activities (Table" sheetId="24" state="visible" r:id="rId24"/>
    <sheet xmlns:r="http://schemas.openxmlformats.org/officeDocument/2006/relationships" name="Goodwill &amp; Intangible Assets (T" sheetId="25" state="visible" r:id="rId25"/>
    <sheet xmlns:r="http://schemas.openxmlformats.org/officeDocument/2006/relationships" name="Fair Value Measurements (Tables" sheetId="26" state="visible" r:id="rId26"/>
    <sheet xmlns:r="http://schemas.openxmlformats.org/officeDocument/2006/relationships" name="Borrowings and Credit Arrange27" sheetId="27" state="visible" r:id="rId27"/>
    <sheet xmlns:r="http://schemas.openxmlformats.org/officeDocument/2006/relationships" name="Stockholders' Equity (Tables)" sheetId="28" state="visible" r:id="rId28"/>
    <sheet xmlns:r="http://schemas.openxmlformats.org/officeDocument/2006/relationships" name="Net Income (Loss) Per Share (Ta" sheetId="29" state="visible" r:id="rId29"/>
    <sheet xmlns:r="http://schemas.openxmlformats.org/officeDocument/2006/relationships" name="- Variable Interest Entities (D" sheetId="30" state="visible" r:id="rId30"/>
    <sheet xmlns:r="http://schemas.openxmlformats.org/officeDocument/2006/relationships" name="Description of Business and B31" sheetId="31" state="visible" r:id="rId31"/>
    <sheet xmlns:r="http://schemas.openxmlformats.org/officeDocument/2006/relationships" name="Description of Business and B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Revenue from Contracts with C37" sheetId="37" state="visible" r:id="rId37"/>
    <sheet xmlns:r="http://schemas.openxmlformats.org/officeDocument/2006/relationships" name="Revenue from Contracts with C38" sheetId="38" state="visible" r:id="rId38"/>
    <sheet xmlns:r="http://schemas.openxmlformats.org/officeDocument/2006/relationships" name="Revenue from Contracts with C39" sheetId="39" state="visible" r:id="rId39"/>
    <sheet xmlns:r="http://schemas.openxmlformats.org/officeDocument/2006/relationships" name="Revenue from Contracts with C40" sheetId="40" state="visible" r:id="rId40"/>
    <sheet xmlns:r="http://schemas.openxmlformats.org/officeDocument/2006/relationships" name="Segment Information (Details)" sheetId="41" state="visible" r:id="rId41"/>
    <sheet xmlns:r="http://schemas.openxmlformats.org/officeDocument/2006/relationships" name="Segment Information Reconciliat" sheetId="42" state="visible" r:id="rId42"/>
    <sheet xmlns:r="http://schemas.openxmlformats.org/officeDocument/2006/relationships" name="Gain on Sale of Businesses (Det" sheetId="43" state="visible" r:id="rId43"/>
    <sheet xmlns:r="http://schemas.openxmlformats.org/officeDocument/2006/relationships" name="Gain on Sale of Businesses - Ge" sheetId="44" state="visible" r:id="rId44"/>
    <sheet xmlns:r="http://schemas.openxmlformats.org/officeDocument/2006/relationships" name="Restructuring Activities - Roll" sheetId="45" state="visible" r:id="rId45"/>
    <sheet xmlns:r="http://schemas.openxmlformats.org/officeDocument/2006/relationships" name="Goodwill Schedule of Changes in" sheetId="46" state="visible" r:id="rId46"/>
    <sheet xmlns:r="http://schemas.openxmlformats.org/officeDocument/2006/relationships" name="Goodwill and Intangible Assets "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Fair Value Measurements - Asset" sheetId="50" state="visible" r:id="rId50"/>
    <sheet xmlns:r="http://schemas.openxmlformats.org/officeDocument/2006/relationships" name="Fair Value Measurements (Detail" sheetId="51" state="visible" r:id="rId51"/>
    <sheet xmlns:r="http://schemas.openxmlformats.org/officeDocument/2006/relationships" name="Borrowings and Credit Arrange52" sheetId="52" state="visible" r:id="rId52"/>
    <sheet xmlns:r="http://schemas.openxmlformats.org/officeDocument/2006/relationships" name="Borrowings and Credit Arrange53" sheetId="53" state="visible" r:id="rId53"/>
    <sheet xmlns:r="http://schemas.openxmlformats.org/officeDocument/2006/relationships" name="Borrowings and Credit Arrange54" sheetId="54" state="visible" r:id="rId54"/>
    <sheet xmlns:r="http://schemas.openxmlformats.org/officeDocument/2006/relationships" name="Commitments and Contingencies (" sheetId="55" state="visible" r:id="rId55"/>
    <sheet xmlns:r="http://schemas.openxmlformats.org/officeDocument/2006/relationships" name="Stockholders' Equity - Stock Ba" sheetId="56" state="visible" r:id="rId56"/>
    <sheet xmlns:r="http://schemas.openxmlformats.org/officeDocument/2006/relationships" name="Stockholders' Equity - Summary " sheetId="57" state="visible" r:id="rId57"/>
    <sheet xmlns:r="http://schemas.openxmlformats.org/officeDocument/2006/relationships" name="Stockholders' Equity - Stock Op" sheetId="58" state="visible" r:id="rId58"/>
    <sheet xmlns:r="http://schemas.openxmlformats.org/officeDocument/2006/relationships" name="Stockholders' Equity - Restrict" sheetId="59" state="visible" r:id="rId59"/>
    <sheet xmlns:r="http://schemas.openxmlformats.org/officeDocument/2006/relationships" name="Stockholders' Equity - Share Re" sheetId="60" state="visible" r:id="rId60"/>
    <sheet xmlns:r="http://schemas.openxmlformats.org/officeDocument/2006/relationships" name="Stockholders' Equity - Foreign " sheetId="61" state="visible" r:id="rId61"/>
    <sheet xmlns:r="http://schemas.openxmlformats.org/officeDocument/2006/relationships" name="Net Income (Loss) Per Share Net" sheetId="62" state="visible" r:id="rId62"/>
    <sheet xmlns:r="http://schemas.openxmlformats.org/officeDocument/2006/relationships" name="Net Income (Loss) Per Share - R" sheetId="63" state="visible" r:id="rId63"/>
    <sheet xmlns:r="http://schemas.openxmlformats.org/officeDocument/2006/relationships" name="Net Income (Loss) Per Share (De" sheetId="64" state="visible" r:id="rId64"/>
    <sheet xmlns:r="http://schemas.openxmlformats.org/officeDocument/2006/relationships" name="Income Taxes (Detail)"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7</t>
  </si>
  <si>
    <t>Aug. 04, 2017</t>
  </si>
  <si>
    <t>Document And Entity Information [Abstract]</t>
  </si>
  <si>
    <t>Trading Symbol</t>
  </si>
  <si>
    <t>ENOC</t>
  </si>
  <si>
    <t>Entity Registrant Name</t>
  </si>
  <si>
    <t>ENERNOC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Unaudited Condensed Consolidated Balance Sheets - USD ($) $ in Thousands</t>
  </si>
  <si>
    <t>Dec. 31, 2016</t>
  </si>
  <si>
    <t>Current assets:</t>
  </si>
  <si>
    <t>Cash and cash equivalents</t>
  </si>
  <si>
    <t>Restricted cash</t>
  </si>
  <si>
    <t>Accounts receivable, net of allowance for doubtful accounts of $736 and $1,082 at June 30, 2017 and December 31, 2016, respectively.</t>
  </si>
  <si>
    <t>Unbilled receivables</t>
  </si>
  <si>
    <t>Contract assets, current</t>
  </si>
  <si>
    <t>Capitalized fulfillment costs</t>
  </si>
  <si>
    <t>Prepaid expenses and other current assets</t>
  </si>
  <si>
    <t>Assets held for sale</t>
  </si>
  <si>
    <t>Total current assets</t>
  </si>
  <si>
    <t>Contract assets, net of current portion</t>
  </si>
  <si>
    <t>Property and equipment, net of accumulated depreciation of $99,167 and $97,243 at June 30, 2017 and December 31, 2016</t>
  </si>
  <si>
    <t>Goodwill</t>
  </si>
  <si>
    <t>Intangible assets, net of accumulated amortization</t>
  </si>
  <si>
    <t>Deposits and other assets</t>
  </si>
  <si>
    <t>Total assets</t>
  </si>
  <si>
    <t>Current liabilities:</t>
  </si>
  <si>
    <t>Accounts payable</t>
  </si>
  <si>
    <t>Accrued capacity payments</t>
  </si>
  <si>
    <t>Accrued compensation and related expenses</t>
  </si>
  <si>
    <t>Accrued expenses and other current liabilities</t>
  </si>
  <si>
    <t>Deferred revenue</t>
  </si>
  <si>
    <t>Liabilities held for sale</t>
  </si>
  <si>
    <t>Total current liabilities</t>
  </si>
  <si>
    <t>Other liabilities</t>
  </si>
  <si>
    <t>Convertible senior notes</t>
  </si>
  <si>
    <t>Commitments and contingencies (Note 9)</t>
  </si>
  <si>
    <t>Stockholders’ equity:</t>
  </si>
  <si>
    <t>Undesignated preferred stock, $0.001 par value; 5,000,000 shares authorized; no shares issued</t>
  </si>
  <si>
    <t>Common stock, $0.001 par value; 50,000,000 shares authorized, 31,383,107 and 30,688,783 shares issued and outstanding at June 30, 2017 and December 31, 2016, respectively</t>
  </si>
  <si>
    <t>Additional paid-in capital</t>
  </si>
  <si>
    <t>Accumulated other comprehensive loss</t>
  </si>
  <si>
    <t>Accumulated deficit</t>
  </si>
  <si>
    <t>Total EnerNOC, Inc. stockholders’ equity</t>
  </si>
  <si>
    <t>Noncontrolling interest</t>
  </si>
  <si>
    <t>Total stockholders’ equity</t>
  </si>
  <si>
    <t>Total liabilities and stockholders’ equity</t>
  </si>
  <si>
    <t>Unaudited Condensed Consolidated Balance Sheets (Parenthetical) - USD ($) $ in Thousands</t>
  </si>
  <si>
    <t>Statement of Financial Position [Abstract]</t>
  </si>
  <si>
    <t>Trade accounts receivable, net of allowance for doubtful accounts</t>
  </si>
  <si>
    <t>Property and equipment, net of accumulated depreciation</t>
  </si>
  <si>
    <t>Undesignated preferred stock:</t>
  </si>
  <si>
    <t>Par value</t>
  </si>
  <si>
    <t>Shares authorized</t>
  </si>
  <si>
    <t>Shares issued</t>
  </si>
  <si>
    <t>Common Stock:</t>
  </si>
  <si>
    <t>Shares outstanding</t>
  </si>
  <si>
    <t>Unaudited Condensed Consolidated Statements of Income - USD ($)</t>
  </si>
  <si>
    <t>3 Months Ended</t>
  </si>
  <si>
    <t>Jun. 30, 2016</t>
  </si>
  <si>
    <t>Revenues:</t>
  </si>
  <si>
    <t>Revenues</t>
  </si>
  <si>
    <t>Cost of revenues</t>
  </si>
  <si>
    <t>Gross profit</t>
  </si>
  <si>
    <t>Operating expenses:</t>
  </si>
  <si>
    <t>Selling and marketing</t>
  </si>
  <si>
    <t>General and administrative</t>
  </si>
  <si>
    <t>Research and development</t>
  </si>
  <si>
    <t>(Loss) gains on sale of businesses</t>
  </si>
  <si>
    <t>Restructuring, Settlement and Impairment Provisions</t>
  </si>
  <si>
    <t>Goodwill, Impairment Loss</t>
  </si>
  <si>
    <t>Total operating expenses</t>
  </si>
  <si>
    <t>(Loss) income from operations</t>
  </si>
  <si>
    <t>Other income (loss), net</t>
  </si>
  <si>
    <t>Interest expense</t>
  </si>
  <si>
    <t>Loss before income tax</t>
  </si>
  <si>
    <t>Benefit from (Provision for) income tax</t>
  </si>
  <si>
    <t>Net (loss) income</t>
  </si>
  <si>
    <t>Net loss attributable to noncontrolling interest</t>
  </si>
  <si>
    <t>Net (loss) income attributable to EnerNOC, Inc.</t>
  </si>
  <si>
    <t>Net (loss) income attributable to EnerNOC, Inc. per common share</t>
  </si>
  <si>
    <t>Basic (in dollars per share)</t>
  </si>
  <si>
    <t>Diluted (in dollars per share)</t>
  </si>
  <si>
    <t>Weighted average number of common shares used in computing net loss per common share</t>
  </si>
  <si>
    <t>Basic (in shares)</t>
  </si>
  <si>
    <t>Diluted (in shares)</t>
  </si>
  <si>
    <t>Demand Response</t>
  </si>
  <si>
    <t>Software</t>
  </si>
  <si>
    <t>Unaudited Condensed Consolidated Statements of Comprehensive Loss - USD ($) $ in Thousands</t>
  </si>
  <si>
    <t>Statement of Comprehensive Income [Abstract]</t>
  </si>
  <si>
    <t>Foreign currency translation adjustments</t>
  </si>
  <si>
    <t>Reclassification of cumulative translation adjustments due to liquidation of a foreign entity</t>
  </si>
  <si>
    <t>Comprehensive (loss) income</t>
  </si>
  <si>
    <t>Comprehensive loss attributable to noncontrolling interest</t>
  </si>
  <si>
    <t>Comprehensive (loss) income attributable to EnerNOC, Inc.</t>
  </si>
  <si>
    <t>Unaudited Condensed Consolidated Statements of Cash Flows - USD ($) $ in Thousands</t>
  </si>
  <si>
    <t>Cash flows from operating activities</t>
  </si>
  <si>
    <t>Adjustments to reconcile net loss to net cash used in operating activities:</t>
  </si>
  <si>
    <t>Depreciation, amortization and impairment of long-lived assets</t>
  </si>
  <si>
    <t>Stock-based compensation</t>
  </si>
  <si>
    <t>Gains on sale of businesses</t>
  </si>
  <si>
    <t>Net foreign exchange translation loss (gain)</t>
  </si>
  <si>
    <t>Non-cash interest expense</t>
  </si>
  <si>
    <t>Other, net</t>
  </si>
  <si>
    <t>Changes in operating assets and liabilities, net of effects of divestitures:</t>
  </si>
  <si>
    <t>Accounts receivable, unbilled receivables and contract assets</t>
  </si>
  <si>
    <t>Prepaid expenses and other assets</t>
  </si>
  <si>
    <t>Other noncurrent liabilities</t>
  </si>
  <si>
    <t>Accounts payable, accrued expenses and other current liabilities and accrued compensation</t>
  </si>
  <si>
    <t>Net cash used in operating activities</t>
  </si>
  <si>
    <t>Cash flows from investing activities</t>
  </si>
  <si>
    <t>Purchases of property and equipment and capitalization of internal use software development costs</t>
  </si>
  <si>
    <t>Proceeds from sale of businesses, net of divested cash</t>
  </si>
  <si>
    <t>Proceeds from Sale of Productive Assets</t>
  </si>
  <si>
    <t>Change in deposits</t>
  </si>
  <si>
    <t>Net cash (used in) provided by investing activities</t>
  </si>
  <si>
    <t>Cash flows from financing activities</t>
  </si>
  <si>
    <t>Proceeds from Stock Options Exercised</t>
  </si>
  <si>
    <t>Payments made for employee restricted stock minimum tax withholdings and other</t>
  </si>
  <si>
    <t>Proceeds from (Payments for) Other Financing Activities</t>
  </si>
  <si>
    <t>Proceeds from sale of equity interests to non-controlling interest holder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Supplemental disclosure of cash flow information</t>
  </si>
  <si>
    <t>Cash paid for interest</t>
  </si>
  <si>
    <t>Cash paid for income taxes</t>
  </si>
  <si>
    <t>Non-cash investing and financing activities</t>
  </si>
  <si>
    <t>Acquisition of property and equipment in accrued expenses</t>
  </si>
  <si>
    <t>Cash, cash equivalent and restricted cash</t>
  </si>
  <si>
    <t>Description of Business and Basis of Presentation</t>
  </si>
  <si>
    <t>Accounting Policies [Abstract]</t>
  </si>
  <si>
    <t>1. Description of Business and Basis of Presentation Description of Business EnerNOC, Inc. (the Company) is a leading provider of demand response solutions and energy intelligence software (EIS) to enterprises, utilities, and electric power grid operators. The Company’s demand response solutions provide utilities and electric power grid operators with a managed service demand response resource that matches obligation in the form of megawatts (MW) that the Company agrees to deliver to utility customers and electric power grid operators, with supply, in the form of MW that are curtailed from the electric power grid through the Company's arrangements with commercial and industrial end-users of energy (C&amp;I end-users). When called upon by utilities and electric power grid operators to deliver contracted capacity, the Company uses its global Network Operations Center (NOC) to remotely manage and reduce electricity consumption across its network of C&amp;I end-user sites, making demand response capacity available to utilities and electric power grid operators on demand, while helping C&amp;I end-users achieve energy savings, improve financial results and realize environmental benefit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ies. The Company's energy procurement solutions provide customers with the ability to more effectively manage their energy supplier selection and energy procurement process by providing highly structured auction events. Sale of the Company The Company entered into a definitive Agreement and Plan of Merger, dated as of June 21, 2017 (the Merger Agreement), with Enel Green Power North America, Inc., a Delaware corporation (Parent), Pine Merger Sub, Inc. a Delaware corporation and a wholly-owned subsidiary of Parent (Purchaser) and Enel S.p.A, an Italian joint-stock company and the parent of Parent. In accordance with the terms of the Merger Agreement, on July 10, 2017, Purchaser commenced a tender offer (the Offer) for all of the Company’s outstanding shares of common stock, par value $0.001 per share (the Shares), at a purchase price of $7.67 per Share, net to the seller in cash, without interest, less any applicable withholding taxes (the Offer Price). The Offer expired at one minute after 11:59 p.m., New York City time on August 4, 2017, as scheduled, and was not extended. According to American Stock Transfer &amp; Trust Company, LLC, the depositary for the Offer (the Depositary), a total of 22,207,831 Shares (excluding Shares with respect to which notices of guaranteed delivery were delivered, but the Shares represented thereby were not yet delivered) had been validly tendered and not validly withdrawn prior to the expiration of the Offer, which represented approximately 70.8% of the outstanding Shares as of such time. The condition to the Offer that at least one more than fifty percent of the total number of Shares then issued and outstanding be validly tendered and not withdrawn was satisfied and as a result, Purchaser accepted for payment all Shares that were validly tendered and not validly withdrawn, and payment for such Shares has been made to the Depositary. In accordance with the terms of the Offer, the Depositary will act as agent for tendering stockholders for the purpose of receiving payments for tendered Shares and transmitting such payments to tendering stockholders whose Shares have been accepted for payment. In addition, the Depository advised Parent and Purchaser that notices of guaranteed delivery had been delivered with respect to 239,928 additional Shares, representing approximately 0.8% of the outstanding Shares as of such time. On August 7, 2017, Purchaser merged with and into the Company, with the Company surviving as a wholly owned subsidiary of Parent (the Merger). The Merger was governed by Section 251(h) of the General Corporation Law of the State of Delaware, with no stockholder vote required to consummate the Merger. At the effective time of the Merger, each Share then outstanding (other than Shares that are held by any stockholders who are entitled to and who properly demanded appraisal in connection with the Merger) was converted into the right to receive the Offer Price, except for Shares then owned by Purchaser or Parent and Shares held in treasury of the Company or by any of its wholly owned subsidiaries, which Shares were cancelled and retired and ceased to exist effective as of the Merger, and in exchange for which no consideration will be delivered. The aggregate consideration paid by Purchaser in the Offer and Merger was approximately $250,000 , without giving effect to related transaction fees and expenses. The Parent provided Purchaser with sufficient funds to purchase all Shares validly tendered and not validly withdrawn and to pay for the acquisition of the remaining Shares in the Merger. Parent funded the payment from its general corporate funds on the terms and conditions previously disclosed in the Tender Offer Statement on Schedule TO filed by Parent and Purchaser with the Securities and Exchange Commission on July 10, 2017, as amended. In connection with the Merger, the NASDAQ stock market (NASDAQ) filed a Form 25 on the Company’s behalf to provide notice to the SEC regarding the withdrawal of shares of the Company’s common stock from listing and to terminate the registration of such shares under Section 12(b) of the Exchange Act. Shares of the Company’s common stock were suspended from trading on the NASDAQ Global Market prior to the opening of trading on August 7, 2017. The Company is in the process of filing with the SEC a certification on Form 15 under the Exchange Act, requesting the deregistration of its common stock and the suspension of its reporting obligations under Sections 13 and 15(d) of the Exchange Act. For additional information about the Merger Agreement see the Company’s Current Report on Form 8-K (No. 001-33471) filed with the SEC on June 23, 2017. For additional information regarding the Offer, see the Company’s Schedule 14D-9 (No. 005-83637) filed with the SEC on July 10, 2017. Other than transaction expenses associated with the Offer and the Merger of $700 for the three and six months ended June 30, 2017, the terms of the Merger Agreement did not impact our condensed consolidated financial statements. Reclassifications In 2016, the Company adopted Accounting Standards Update (ASU) 2016-18, Restricted Cash and ASU 2016-15, Classification of Certain Cash Receipts and Cash Payments retrospectively. The Company adopted ASU 2016-18 by renaming the line item within cash flows from investing activities from "change in restricted cash and deposits" to "change in deposits" and restating the amounts in this line from $284 to $363 for the six months ended June 30, 2016 . This resulted in an increase in net cash used in investing activities of $79 , reflecting the reclassification of the change in restricted cash. As a result of the adoption of ASU 2016-15, the Company reclassified $840 of cash outflows previously presented within investing activities for the six months ended June 30, 2016 ; specifically, $195 and $645 were reclassified to financing and operating activity, respectively. In addition, the Company condensed certain lines on the condensed consolidated statements of cash flows for the six months ended June 30, 2016 . Therefore, the condensed consolidated statement of cash flows for the six months ended June 30, 2016 was reclassified to conform to the current period presentation. Basis of Presentation The accompanying unaudited condensed consolidated financial statements of the Company include the accounts of its wholly-owned subsidiaries and have been prepared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The Company owns 60% of EnerNOC Japan K.K., (ENOC Japan) and 67% of EnerNOC Taiwan Limited (ENOC Taiwan), which are each consolidated in accordance with Accounting Standards Codification (ASC) 810, Consolidation (ASC 810). The Company accounts for the remaining 40% and 33% ownership interests in these entities as a non-controlling interest on the consolidated financial statements. Use of Estimates The preparation of these financial statements in conformity with GAAP requires management to make estimates and assumptions that affect the amounts reported in the condensed consolidated financial statements and accompanying notes. Significant estimates made by management relate to revenue recognition, including determining the transaction price and associated constraint on variable consideration; allowance for doubtful accounts; the value of accrued liabilities associated with accrued capacity payments; the fair value of its reporting units; expected future cash flows used to evaluate the recoverability of long-lived assets; amortization methods and the useful lives of long-lived assets; the valuation of cost-method investments; the fair value of stock-based awards, which determines stock-based compensation; contingent liabilities; tax reserves and recoverability of net deferred tax assets and related valuation allowance. While the Company believes that such estimates are fair when considered in conjunction with the condensed consolidated financial statements taken as a whole, the actual amounts of such items, when known, could differ from these estimates. 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6 (2016 Form 10-K). Summarized below are the accounting pronouncements adopted subsequent to December 31, 2016. In May 2014, the Financial Accounting Standards Board (FASB) issued ASU 2014-09, Revenue from Contracts with Customers (Topic 606) (ASU 2014-09). The Company adopted ASU 2014-09 and its related amendments (collectively known as ASC 606) effective on January 1, 2017 using the modified retrospective method. See Note 2 "Revenue from Contracts with Customers" for the required disclosures related to the impact of adopting this standard and a discussion of the Company's updated policies related to revenue recognition and accounting for costs to obtain and fulfill a customer contract. On January 1, 2017, the Company adopted ASU 2017-04, Simplifying the Test for Goodwill Impairment (ASU 2017-04), which is effective for goodwill tests performed after January 1, 2017. ASU 2017-04 eliminates Step 2 from the goodwill impairment test and, alternatively, requires that an entity measure the impairment of goodwill assigned to a reporting unit as the amount in which the carrying value of assets and liabilities assigned to the reporting unit, including goodwill, exceed the reporting unit's fair value. See Note 6 "Goodwill and Intangible Assets" for further discussion of the Company's application of this standard in 2017. On January 1, 2017, the Company adopted ASU 2017-05, Clarifying the Scope of Asset Derecognition Guidance and Accounting for Partial Sales of Nonfinancial Assets and ASC 610-20, Other Income-Gains and Losses from the Derecognition of Nonfinancial Assets , which was issued as part of ASC 606 in May 2014 and provides guidance for the recognition of gains and losses from the transfer of nonfinancial assets in contracts with noncustomers. The Company adopted this guidance using the modified retrospective method. The adoption of these updates did not have an impact on the condensed consolidated financial statements. On January 1, 2017, the Company adopted ASU 2017-01, Clarifying the Definition of a Business , which clarifies the definition of a business for purposes of determining whether transactions should be accounted for as the acquisition or disposal of a business, and impacts all standards applicable to entities that meet the definition of a business. The Company applied this new guidance to a transaction completed in the first quarter of 2017 related to the sale of the its Energy Service Group operations, as discussed further in Note 4 "Gain on Sale of Businesses". Effective January 1, 2017, the Company adopted ASU 2016-09, Improvements to Employee Share-Based Payment Accounting (ASU 2016-09) using the modified retrospective method. The adoption of ASU 2016-09 had no net impact on the Company's condensed consolidated financial statements. However, as a result of the adoption, the Company increased its deferred tax asset related to its net operating loss carryforwards related to previously deducted amounts for excess stock compensation. Under the previous guidance, such amounts could not be recognized until the amounts resulted in a reduction in the current tax liability. This increase was offset by an increase in the valuation allowance. ASU 2016-09 permits an entity to elect to record forfeitures of stock-based compensation as incurred or continue to estimate these forfeitures at grant date. The Company has elected to continue to estimate forfeitures under the current guidance.</t>
  </si>
  <si>
    <t>Revenue from Contracts with Customers</t>
  </si>
  <si>
    <t>Risks and Uncertainties [Abstract]</t>
  </si>
  <si>
    <t>Concentrations of Credit Risk</t>
  </si>
  <si>
    <t xml:space="preserve">2. Revenue from Contracts with Customers The Company adopted ASC 606 on January 1, 2017 using the modified retrospective method for all contracts not completed as of the date of adoption. For contracts that were modified before the effective date, the Company reflected the aggregate effect of all modifications when identifying performance obligations and allocating transaction price in accordance with practical expedient ASC 606-10-65-1-(f)-4, which did not have a material effect on the adjustment to accumulated deficit. The reported results for 2017 reflect the application of ASC 606 guidance while the reported results for 2016 were prepared under the guidance of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service to a customer. Disaggregation of Revenue The following table summarizes revenue from contracts with customers for the three and six month periods ended June 30, 2017 : Three Months Ended June 30, 2017 Six Months Ended June 30, 2017 Demand response $ 54,196 $ 88,680 Procurement solutions 7,278 14,035 Subscription software 4,468 8,967 Professional services 739 3,108 Total Revenues $ 66,681 $ 114,790 All of the Company's performance obligations, and associated revenue, are generally transferred to customers over time, with the exception of procurement solutions, which are generally transferred to the customer at a point in time. Demand Response Solutions The Company provides demand response solutions to grid operators and utility customers pursuant to contractual commitments over defined service delivery periods. These contracts typically include a single promise to stand ready, on a monthly basis, to deliver a set amount of curtailment (committed capacity) per month when and if called upon by the grid operator or utility. The Company has concluded this represents a series of distinct monthly services that are substantially the same, with the same pattern of transfer to the customer. Accordingly, the monthly promise to stand ready is accounted for as a single performance obligation. In order to provide this stand ready service, the Company utilizes a portfolio of C&amp;I end-users that have the ability to curtail MW when called upon. The Company is the principal in these arrangements as it has control over the services prior to those services being transferred to the customer. Capacity fees are paid to the Company by the grid operators and utilities for its stand ready commitment to curtail MWs and are typically based on the Company's ability to deliver the committed capacity throughout the contractual delivery period. In general, if the Company fails to curtail the contracted MW during energy or test dispatches, the MW shortfall results in a penalty that could require the Company to reduce, or in some cases refund, fees paid by the customer during the contract period. Depending on the contract, penalties are limited to the particular month in which the shortfall occurs, or they are applied retrospectively, prospectively, or both retrospectively and prospectively. Due to these penalty provisions, capacity fees represent variable consideration. Certain contracts also provide additional consideration in the form of energy fees for actual curtailment of MW during an emergency dispatch. As energy fees are only paid in the event of an emergency dispatch, these fees also represent variable consideration. In order to determine the transaction price, the Company estimates the amount of variable consideration at the outset of the contract either utilizing the expected value or most likely amount method, depending on the facts and circumstances relative to the contract. These estimates consider i) the contractual rate per MW, ii) penalty rates iii) the maturity of the C&amp;I portfolio, iv) historical performance and v) the probability of future dispatch events. The Company constrains (reduces) the estimates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In the event of an emergency dispatch, any earned energy fees are associated and allocated to the specific month of performance, as these fees meet the criteria to allocate variable consideration to a distinct monthly service within a series of distinct services that comprise the single performance obligation. Therefore, energy fees are recognized in the month in which the Company is called upon to deliver on its stand-ready obligation to curtail capacity. The Company has concluded that contracts that do not include retrospective and/or prospective penalty provisions generally meet the allocation of variable consideration exception criteria, with the variable consideration for these contracts allocated to each distinct month in the series within the contract. The Company has concluded that contracts that contain retrospective and/or prospective penalty provisions do not meet this exception. The Company believes that an output measure based on the monthly contractual MW stand-ready obligation is the best representation of the "transfer of value" to the customer. Accordingly, the Company recognizes monthly revenue based on the proportion of committed stand-ready capacity obligation that has been fulfilled to date. Procurement Solutions The Company operates an on-line auction platform that streamlines the competitive bidding process between energy suppliers and end-users of energy. Contracts are executed with an energy supplier that entitles the Company to a commission once an auction is complete. These contracts include a single promise, which is the facilitation of a procurement contract between an energy supplier and an end-user, which generally range from one to four years. This is deemed to be a single performance obligation, which is satisfied when an auction is completed, as the Company has no further obligations under the contract. The Company is the agent in this transaction as it does not have control over the energy being provided to the end-users prior to the good being transferred to the customer. Consideration paid to the Company (by the energy supplier) is based on the end-user's energy consumption throughout the duration of the procured contract. The Company is only entitled to compensation if the energy supplier is paid by the end-user. As the consideration is dependent on energy consumption and payments made by the end-user, all consideration related to these contracts is variable. The Company estimates the amount of variable consideration to be included in the transaction price based on i) historical usage by the end-user, ii) contracted fees, iii) historical payment trends and iv) geographic trends throughout a class of similar end-users. The Company then constrains the variable consideration such that it is probable that a significant reversal of previously recognized revenue will not occur throughout the duration of the procurement contact. In order to determine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revenue recorded upon the close of the auction is reflected as a contract asset that is realized over the contract period, subject to adjustments between actual usage and the original estimate. Subscription Software and Services The Company’s EIS provides a SaaS energy management application that enables the customer to address energy challenges, including energy cost visualization and budgeting, utility bill validation and payment, facility optimization, energy project tracking, reporting on sustainability and compliance, and peak energy demand and cost assessments. The Company generally offers these services under one to three year subscription agreements. These agreements typically include access to the SaaS platform, solution features and general support and maintenance. The Company has concluded that each promised service is delivered concurrently with all other promised service over the contract term and, as such, has concluded that these promises are a single performance obligation that includes a series of distinct services that have the same pattern of transfer to the customer. Consideration for the Company’s subscription arrangements consist of fixed, variable and usage based fees. The Company invoices a portion of the fees at the outset of the contract and then monthly or quarterly thereafter. Advance non-refundable fees, which are deemed to be fixed, are not separate performance obligations and are recognized as the performance obligation in the customer contract is satisfied. Monthly subscription fees are generally based on the number of sites and the level of services selected by the customer. These fees are subject to the execution of predefined performance criteria, resulting in variable consideration. The Company has concluded the monthly promised services generally meet the allocation of variable consideration exception criteria, which permits the variable consideration to be allocated to each distinct month as the monthly services are delivered to the customer. In addition, certain fees are unit-based, calculated on the number of transactions processed monthly. Usage based fees are deemed to be variable consideration that meet the allocation exception for variable consideration as they are specific to the month that the usage occurs. Usage based fees are fully constrained until the related usage occurs. The Company satisfies its performance obligation by providing access to its software-as-a-service over time, and processing transactions for usage based contracts. For non-usage based fees, the period of time over which the Company is performing is commensurate with the contract term because that is the period during which the Company has an obligation to provide the service. The performance obligation is recognized on time elapsed basis, by month for which the services are provided, once enablement/implementation is complete. For usage-based fees, revenue is recognized in the month in which the Company provides the usage to the customer. Professional Services The Company offers premium professional services that support the implementation of its EIS, including training and integration services, and professional service engagements to assist customers with their energy management strategy. These contracts generally have terms of one year or less. Services are either billed on a rate per hour or on a fixed monthly retainer basis. For the majority of these contacts, the Company has the right to invoice the customer in an amount that directly corresponds with the value to the customer of the Company's performance to date, the Company recognizes revenue based on the amount billable to the customer in accordance with practical expedient ASC 606-10-55-18. For other professional services contracts, the Company utilizes the input method and recognizes revenue based on labor hours expended to date relative to the total labor hours expected to be required to satisfy its performance obligation. Contracts with Multiple Performance Obligations The Company periodically enters into contracts, or multiple contracts at or near the same time, in which a customer may purchase a combination of EIS, procurement solutions, and/or professional services. These contracts include multiple promises that the Company evaluates to determine if the promises are separate performance obligations. Once the Company determines the performance obligations and the transaction price, including estimating the amount of variable consideration, the Company then allocates the transaction price to each performance obligation in the contract based on a relative stand-alone selling price method or using the variable consideration allocation exception if the required criteria are met. The corresponding revenues are recognized as the related performance obligations are satisfied as discussed in the revenue categories above. Costs to Obtain and Fulfill a Contract The Company capitalizes commission expenses paid to internal sales personnel that are incremental to obtaining customer contracts. These costs are deferred in “prepaid expenses and other current assets”, net of any long term portion included in “other noncurrent assets”. This requires an evaluation of whether the commissions are in fact incremental and would not have occurred absent the customer contract. Costs to obtain a contract are amortized as sales and marketing expense on a straight line basis over the expected period of benefit. These costs are periodically reviewed for impairment. The Company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These costs, which are classified in "capitalized fulfillment costs" on the condensed consolidated balance sheets, principally relate to direct costs that enhance resources under the Company’s demand response contracts that will be used in satisfying future performance obligations. Financial Statement Impact of Adopting ASC 606 The Company adopted ASC 606 using the modified retrospective method. The cumulative effect of applying the new guidance to all contracts with customers that were not completed as of January 1, 2017 was recorded as an adjustment to accumulated deficit as of the adoption date. As a result of applying the modified retrospective method to adopt the new revenue guidance, the following adjustments were made to the consolidated balance sheet as of January 1, 2017: As Reported Adjustments Adjusted December 31, 2016 Demand Response Procurement Professional Services &amp; Other Cost to Obtain or Fulfill a Contract January 1, 2017 Cash, cash equivalent and restricted cash $ 99,055 $ 99,055 Accounts receivable, net 36,722 $ (5,551 ) 31,171 Unbilled receivables 45,430 45,430 Contract assets — $ 1,719 23,359 25,078 Capitalized fulfillment costs 2,290 (1,613 ) 677 Prepaid expenses and other current assets 14,321 $ 2,007 16,328 Long lived assets 111,261 111,261 Other noncurrent assets 3,223 2,405 5,628 Contract assets, long term — 16,206 16,206 Total assets $ 312,302 $ 106 $ 34,014 $ — $ 4,412 $ 350,834 Accounts payable, accrued expenses, and other current liabilities $ 34,846 $ 2,624 $ 37,470 Accrued capacity payments 63,943 $ 1,630 65,573 Deferred revenue, current 8,193 (2,089 ) $ (413 ) $ 1,171 6,862 Deferred revenue, long term 2,665 2,665 Other noncurrent liabilities 7,521 2,710 10,231 Convertible senior notes 115,223 115,223 Total liabilities 232,391 (459 ) (413 ) 1,171 5,334 238,024 Accumulated deficit (304,745 ) 565 34,427 (1,171 ) (922 ) (271,846 ) Additional paid-in capital, accumulated other comprehensive loss, and non-controlling interest 384,656 384,656 Total stockholders’ equity 79,911 565 34,427 (1,171 ) (922 ) 112,810 Total liabilities and stockholders’ equity $ 312,302 $ 106 $ 34,014 $ — $ 4,412 $ 350,834 Demand Response Several of the Company's demand response contracts provide customers with a right of refund based on the Company's performance. Under the previous guidance, certain of these fees were not fixed or determinable and, as a result, the associated revenue was deferred until the completion of the contract. Under ASC 606, the Company estimates the variable consideration to be received and recognizes those amounts, subject to constraint, as the Company satisfies its performance obligation. In conjunction with the January 1, 2017 adoption of ASC 606, the Company adjusted accumulated deficit by $565 , reflecting the recognition of $3,808 of revenue and $3,243 of cost of revenues, for contracts that were not complete as of the date of adoption. Procurement Under the previous guidance, the fee for procurement services was not considered fixed or determinable until the associated energy usage occurred and, accordingly, revenue was recognized as the end-user consumed energy and fees became payable to the Company. Under ASC 606, the Company has satisfied its performance obligation upon completion of the auction, requiring the Company to estimate and recognize the variable consideration to be paid over the life of the contract, subject to constraint. In conjunction with the January 1, 2017 adoption of ASC 606, the Company reduced accumulated deficit by $34,427 , reflecting the revenue recognition for open contracts related to auctions completed prior to the adoption. Amounts recorded as accounts receivable under the previous guidance were reclassified to contract assets as the Company does not have an unconditional right to these amounts until the end-user utilizes energy and makes payment to the energy supplier. Please refer to Note 6 for further discussion of the indirect impact to goodwill as a result of the increased net assets of the Procurement reporting unit. Professional Services and Other Under the previous guidance, fees collected for training and integration services were deferred over the life of the corresponding subscription contract. Under ASC 606, these services are deemed distinct performance obligations and thus recognized as the Company satisfies its performance obligations. In addition, under ASC 605 certain multi-element contracts with resellers contained exclusivity clauses that the Company had recognized over the exclusivity term. Under ASC 606 the Company has determined exclusivity is not a distinct promised service. The net impact of these changes resulted in a $1,171 adjustment to accumulated deficit with an associated adjustment to deferred revenue. Cost to Obtain a Customer Contract Prior to the adoption of ASC 606, the Company expensed commissions paid to internal sales representatives for obtaining subscription software and professional service contracts. Under ASC 606, the Company currently capitalizes these incremental costs of obtaining customer contracts. In addition, commissions paid to external channel partners to secure procurement contracts were previously deferred and expensed upon cash receipt from energy suppliers, which closely aligned with the related pattern of revenue recognition. Under ASC 606, these commissions are estimated and recognized concurrently with the respective revenues upon successful completion of an auction. The net impact of these changes resulted in a $922 adjustment to accumulated deficit. Income Taxes The adoption of ASC 606 primarily resulted in an acceleration of revenue as of December 31, 2016, which in turn generated additional deferred tax liabilities that ultimately reduced the Company's net deferred tax asset position. As the Company fully reserves its net deferred tax assets in the jurisdictions impacted by the adoption of ASC 606, this impact was offset by a corresponding reduction to the valuation allowance. Impact of New Revenue Guidance on Financial Statement Line Items The following table compares the reported condensed consolidated balance sheet, statement of operations and cash flows, as of and for the six months ended June 30, 2017, to the pro-forma amounts had the previous guidance been in effect: As of June 30, 2017 Balance Sheet As reported Pro forma as if Cash, cash equivalent and restricted cash $ 66,598 $ 66,598 Accounts receivable, net 26,957 37,880 Unbilled receivables 892 876 Contract assets 43,256 — Capitalized fulfillment costs 1,345 1,745 Prepaid expenses and other current assets 15,606 13,550 Contract assets, long term 15,795 — Long lived assets 97,897 97,897 Other noncurrent assets 5,403 3,849 Total assets $ 273,749 $ 222,395 Accounts payable, accrued expenses, and other current liabilities $ 29,566 $ 29,566 Accrued capacity payments 45,410 25,912 Deferred revenue, current 5,127 14,150 Deferred revenue, long term 3,544 1,691 Other noncurrent liabilities 8,461 6,036 Convertible senior notes 117,290 117,290 Total liabilities 209,398 194,645 Accumulated deficit (322,228 ) (358,829 ) Additional paid-in capital, accumulated other comprehensive loss, and noncontrolling interest 386,579 386,579 Total stockholders’ equity 64,351 27,750 Total liabilities and stockholders’ equity $ 273,749 $ 222,395 Total reported assets were $51,354 greater than the pro-forma balance sheet, which assumes the previous guidance remained in effect as of June 30, 2017. This was largely due to contract assets recognized in connection with the Company’s energy procurement services and capitalized cost to obtain contracts. Total reported liabilities were $14,753 greater than the pro-forma balance sheet, which assumes the previous guidance remained in effect as of June 30, 2017. This was largely due to accrued fees due to procurement channel partners, partially offset by the ability to recognize certain deferred revenues associated with various demand response programs. Three Months Ended June 30, 2017 Six Months Ended June 30, 2017 Statement of Operations As reported Pro forma as if the previous accounting guidance was in effect As reported Pro forma as if the previous accounting guidance was in effect Demand Response $ 54,196 $ 32,789 $ 88,680 $ 65,985 Software 12,485 13,800 26,110 28,928 Total revenues 66,681 46,589 114,790 94,913 Cost of revenue 47,229 32,240 80,632 64,908 Gross profit 19,452 14,349 34,158 30,005 Selling and marketing 14,308 13,857 28,182 27,774 Other operating expenses 23,595 23,551 52,777 52,733 Total operating expenses 37,903 37,408 80,959 80,507 Loss from operations (18,451 ) (23,059 ) (46,801 ) (50,502 ) Non-operating expenses and noncontrolling interest 85 (241 ) 263 (192 ) Provision for income taxes (6 ) (6 ) (3,844 ) (3,844 ) Net loss attributable to EnerNOC, Inc. $ (18,372 ) $ (22,981 ) $ (50,382 ) $ (54,084 ) Net loss per common share Basic $ (0.61 ) $ (0.77 ) $ (1.69 ) $ (1.81 ) Diluted $ (0.61 ) $ (0.77 ) $ (1.69 ) $ (1.81 ) The following summarizes the significant changes on the Company’s condensed consolidated statement of operations for the three and six months ended June 30, 2017 as a result of the adoption of ASC 606 on January 1, 2017 compared to if the Company had continued to recognize revenues under ASC 605: • ASC 606 accelerated the recognition of revenue and fulfillment costs related to certain demand response contracts in which recognition was previously deferred until the end of the applicable contract term due to the fees not being fixed or determinable. This resulted in greater demand response revenues relative to legacy GAAP. • The lower software revenue under ASC 606, as compared to the previous guidance, primarily relates to energy procurement solutions. Under the previous guidance, energy procurement revenue would have been approximately $1,300 and $2,600 higher, respectively, for the three and six months ended June 30, 2017, than under ASC 606, where energy procurement revenue is now recorded upon the completion of procurement auctions as opposed to when actual energy usage occurs. • ASC 606 resulted in the amortization of capitalized commission costs that were recorded as part of the cumulative effect adjustment upon adoption. Amortization of these capitalized costs to selling and marketing expenses, net of commission costs that were capitalized in the quarter resulted in no meaningful impact on selling and marketing expenses in the quarter. The net impact of accounting for revenue under the new guidance increased net loss and net loss per share by $4,609 and $(0.16) per basic and diluted share, respectively for the three months ended June 30, 2017 and increased net loss and net loss per share by $3,702 and $(0.12) per basic and diluted share, respectively for the six months ended June 30, 2017. Six Months Ended June 30, 2017 Statement of Cash Flows As reported Pro forma as if Net loss $ (50,837 ) $ (54,084 ) Non cash adjustments to reconcile net loss to net cash flows from operating activities 23,004 22,712 Changes in operating assets and liabilities Accounts receivable, unbilled receivables and contract assets 31,433 46,757 Prepaid expenses and other assets (481 ) (4,746 ) Capitalized fulfillment costs (2,106 ) 3,206 Deferred revenue (1,856 ) 3,884 Accounts payable, accrued expenses and other current liabilities and accrued compensation (6,188 ) (24,950 ) Accrued capacity payments (20,903 ) (20,903 ) Other noncurrent liabilities (916 ) (726 ) Cash flows from operating activities $ (28,850 ) $ (28,850 ) The adoption of ASC 606 had no impact on the Company’s cash flows from operations. The aforementioned impacts resulted in offsetting shifts in cash flows throughout net loss and various changes in working capital balances. Contract Assets Deferred Revenue Current Non-Current Current Non-Current Balance at January 1, 2017 $ 25,078 $ 16,206 $ 6,862 $ 2,665 Balance at June 30, 2017 43,256 15,795 5,127 3,544 Revenue recognized during the six months ended June 30, 2017 from amounts included in deferred revenue at the beginning of the period was approximately $2,700 . Revenue recognized during the six months ended June 30, 2017 from performance obligations satisfied or partially satisfied in previous periods was approximately $2,100 . During the six months ended June 30, 2017 , the Company reclassified approximately $1,100 of contract assets to receivables as a result of the right to the transaction consideration becoming unconditional. The contract modifications entered into during the six months ended June 30, 2017 , which principally related to the Company’s demand response customer contracts, did not have a significant impact on the Company’s contract assets or deferred revenues. Transaction Price Allocated to Future Performance Obligations ASC 606 requires that the Company disclose the aggregate amount of transaction price that is allocated to performance obligations that have not yet been satisfied as of June 30, 2017. The guidance provides certain practical expedients that limit this requirement. The Company has various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the customer in accordance with ASC 606-10-55-18. 3.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The following provides a discussion of the transaction price allocated to future performance obligations by service line as well as practical expedients applied by the Company. Demand Response Solutions As discussed above, each demand response program has unique contract delivery periods and penalty structures for which revenue may be reduced or refunded. Certain programs have an original expected duration less than one year (practical expedient 1 above) </t>
  </si>
  <si>
    <t>Segment Information</t>
  </si>
  <si>
    <t>Segment Reporting [Abstract]</t>
  </si>
  <si>
    <t>3. Segment Information The Company operates two reportable segments: Demand Response and Software. The Company’s chief operating decision maker (CODM) primarily evaluates the business and assesses performance based on the revenue and segment adjusted EBITDA of the Company's Demand Response and Software segments. The Company defines segment adjusted EBITDA as segment income (loss) from operations excluding depreciation, amortization and asset impairments; stock-based compensation and restructuring charges. The Company does not allocate certain corporate level expenses; gains and losses on the sale of businesses; impairment of goodwill as well as direct and incremental expenses associated with acquisitions, divestitures, and reorganizations. Management considers segment adjusted EBITDA to be an important indicator of the segments' operational strength and the performance of its businesses. The financial results of each segment are based on revenues, cost of revenues and operating expenses that are directly attributable to the segment and an allocation of costs from shared functions including, but not limited to, facilities, human resources, information technology, and engineering. Allocations are made based on management’s judgment of the most relevant cost drivers, such as headcount, number of customer sites, or other operational data. Certain corporate level expenses, including executive, legal, and finance, have not been allocated as they are not attributable to either segment. Segment level asset information has not been provided as it is not reviewed by the CODM for purposes of assessing segment performance and resource allocation. There are no intersegment sales or transactions. The accounting policies of the reportable segments are consistent with those described in Note 1, “Description of Business, Basis of Presentation and Summary of Significant Accounting Policies,” in the Company's 2016 Form 10-K. Reportable Segments The Demand Response segment provides utilities and electric power grid operators with the Company’s demand response solutions. The Software segment provides enterprises with the Company's EIS, which includes subscription software, energy procurement solutions, and professional services. The following table presents segment revenue and adjusted EBITDA, along with the reconciliation of segment adjusted EBITDA to consolidated loss before income tax: Three Months Ended June 30, Six Months Ended June 30, 2017 2016 2017 2016 Revenues: Demand Response Grid Operator $ 40,905 $ 104,673 $ 67,297 $ 131,485 Utility 13,291 11,789 21,383 21,324 Demand Response Revenue 54,196 116,462 88,680 152,809 Software Subscription software 4,468 5,569 8,967 11,745 Procurement solutions 7,278 8,795 14,035 17,728 Professional services 739 1,868 3,108 3,792 Software Revenue 12,485 16,232 26,110 33,265 Total Revenues $ 66,681 $ 132,694 $ 114,790 $ 186,074 Segment Adjusted EBITDA: Demand Response adjusted EBITDA $ 1,246 $ 27,965 $ (2,210 ) $ 24,481 Software adjusted EBITDA (4,768 ) (20,030 ) (9,806 ) (38,037 ) Total Segment adjusted EBITDA (3,522 ) 7,935 (12,016 ) (13,556 ) Reconciliation to consolidated loss before income tax Corporate unallocated expenses (4,025 ) (4,536 ) (9,842 ) (10,207 ) Depreciation, amortization and asset impairments (1) (6,687 ) (8,783 ) (14,228 ) (18,470 ) Stock-based compensation (2,810 ) (3,669 ) (4,841 ) (6,784 ) (Loss) gain on sale of businesses (Note 4) (210 ) 17,376 1,516 17,376 Restructuring charges (Note 5) — (3,694 ) — (3,694 ) Direct and incremental expenses associated with divestitures (2) (871 ) (371 ) (1,049 ) (564 ) Impairment of goodwill (Note 6) — — (5,886 ) — Noncontrolling interest expense (326 ) (5 ) (455 ) (36 ) Interest and other income (expense), net (241 ) (5,265 ) (192 ) (3,955 ) Consolidated loss before income tax $ (18,692 ) $ (1,012 ) $ (46,993 ) $ (39,890 ) (1) Includes impairments of production equipment no longer in operation. (2) Includes expenses that are direct and incremental to business divestitures, including third-party professional fees for legal, accounting and valuation services.</t>
  </si>
  <si>
    <t>Gain on Sale of Businesses</t>
  </si>
  <si>
    <t>Discontinued Operations and Disposal Groups [Abstract]</t>
  </si>
  <si>
    <t>Business Held for Sale</t>
  </si>
  <si>
    <t>4. Gains on Sale of Businesses German Demand Response Operations (DACH) In December 2016, the Company entered into an agreement to sell its German business operations (DACH), which was a component of the Demand Response segment. The carrying value of business, including long-lived assets of $2,034 , current assets of $1,381 and current liabilities of $1,780 , were classified as "held for sale" on the consolidated balance sheet as of December 31, 2016. In January 2017, the Company completed the sale of the DACH business for nominal consideration. The Company finalized the working capital amounts during the second quarter, resulting in additional amounts due to the buyer of $210 . This amount has been recorded as a loss on sale of businesses and accrued as of June 30, 2017. As a result of the complete liquidation of a foreign entity, the cumulative translation adjustments associated with the business, which were in an unrealized gain position of $2,348 prior to the closing of the transaction, were recognized and included in "gains on sale of businesses". Energy Services Group In March 2017, the Company sold its Energy Service Group (ESG) for $2,000 in cash plus adjustments for working capital balances sold. ESG was a component of the Software segment and provides professional services with a focus on energy audits and facility commissioning and retro-commissioning services. The Company concluded that the service line met the definition of a business in accordance with ASU 2017-01: accordingly, goodwill of $231 was allocated to the asset group. The transaction was structured as an asset purchase agreement and was intended to transfer control of the business, including certain ongoing customer contracts, to the buyer. Certain customer contracts (the "non-assigned contracts") had not been transferred to the buyer as of June 30, 2017 as the required customer consents for transfer had not been obtained. However, the agreement entered into between the Company and the buyer transferred all economic risks and rewards of the ESG business, including ownership of the non-assigned contracts, to the buyer on the closing date. As a result, a gain on the sale of the business was recognized upon closing in March 2017. The following table summarizes the sale price, net assets sold and gain on sale of businesses recognized for the six months ended June 30, 2017. DACH ESG Total Sale price, net of cash divested $ (835 ) $ 2,000 $ 1,165 Less: Net working capital (deficit) (400 ) — (400 ) Fixed assets 398 28 426 Intangible assets 1,636 — 1,636 Goodwill — 231 231 Net assets sold 1,634 259 1,893 Cumulative translation adjustments reclassified from accumulated other comprehensive loss (2,348 ) — (2,348 ) Direct and incremental transaction costs 89 15 104 (Loss) gains on sale of businesses $ (210 ) $ 1,726 $ 1,516 Net working capital deficit related to DACH primarily includes accounts receivable and accrued capacity payments.</t>
  </si>
  <si>
    <t>Restructuring Activities</t>
  </si>
  <si>
    <t>Restructuring and Related Activities [Abstract]</t>
  </si>
  <si>
    <t>5. Restructuring Activities During the year ended December 31, 2016, the Company implemented a series of restructuring plans that resulted in workforce reductions, the sale of businesses, the consolidation of leased office space and the termination of vendor and customer contracts. The following table rolls forward the accrued restructuring liabilities for the period ended June 30, 2017 . Employee Related Contract Terminations Total Accrued restructuring liability at December 31, 2016 $ 1,024 $ 29 $ 1,053 Cash payments (1,024 ) (29 ) (1,053 ) Accrued restructuring liability at June 30, 2017 $ — $ — $ —</t>
  </si>
  <si>
    <t>Goodwill &amp; Intangible Assets</t>
  </si>
  <si>
    <t>Goodwill and Intangible Assets Disclosure [Abstract]</t>
  </si>
  <si>
    <t>6. Goodwill and Intangible Assets Goodwill The Company operates two reportable segments. The allocation of goodwill is shown in the following table. As discussed in Note 4 , the company sold business components from each segment during the six months ended June 30, 2017. Goodwill was allocated to these business components based on their fair value relative to the overall reporting unit prior to the divestiture. The following table rolls forward goodwill for the six months ended June 30, 2017 : Demand Response Software Total Goodwill 1 Balance at December 31, 2016 $ 26,760 $ 9,902 $ 36,662 Foreign exchange 765 54 819 Impairment — (5,886 ) (5,886 ) Sale of business component (Note 4) — (231 ) (231 ) Balance at June 30, 2017 $ 27,525 $ 3,839 $ 31,364 1 Accumulated impairment losses as of June 30, 2017 and December 31, 2016 were $114,649 and $108,763 , respectively. The Company performs its annual goodwill impairment test as of November 30. The goodwill test is performed at the reporting unit level, which is one level below the operating segment level and is generally based on how segment management reviews financial results of the business. For purposes of the annual goodwill impairment test conducted as of November 30, 2016, management concluded that it had three reporting units for which the fair value of each reporting unit was determined to be in excess of the carrying amount of its net assets. As discussed in Note 2 , the Company adopted the new revenue guidance under ASC 606 using the modified retrospective method as of January 1, 2017. In connection with the adoption of ASC 606, the Company recorded significant contract assets associated with its Energy Procurement Solutions reporting unit, which triggered an interim goodwill impairment test for the first quarter of 2017. As discussed in Note 1, the Company adopted the new goodwill impairment guidance of ASU 2017-04, which measures goodwill impairment as the amount in which the current value of net assets exceeds the respective fair value. Based on the estimated fair value of the Energy Procurement Solutions reporting unit, the Company recorded an impairment charge for the six months ended June 30, 2017 of $5,886 , which represented all of the goodwill assigned to this reporting unit. The Company reviewed qualitative and quantitative information with respect to its other reporting units and concluded that goodwill was not impaired for these reporting units. In order to determine the fair value of its reporting units, which are classified as Level 3 on the fair value hierarchy, the Company utilizes a discounted cash flow model. The key assumptions that drive fair value in the discounted cash flow model are the discount rates, terminal values, growth and profitability rates, and the amount and timing of expected future cash flows based on management's projected financial information. The Company ensures that the collective fair value of the reporting units reconciles to its market capitalization, which is calculated as the market price per share of the Company's common stock multiplied by common shares outstanding, while taking into consideration a reasonable premium that a market participant would pay to obtain control of the Company, which is also referred to as the control premium. Intangible Assets The following table provides the gross carrying amount and related accumulated amortization of the Company's definite-lived intangible assets as of June 30, 2017 and December 31, 2016 : As of June 30, 2017 As of December 31, 2016 Gross Carrying Amount Accumulated Amortization Gross Carrying Amount Accumulated Amortization Customer relationships $ 50,578 $ (28,547 ) $ 51,029 $ (26,231 ) Customer contracts 8,242 (8,202 ) 7,993 (7,789 ) Employment and non-compete agreements 972 (952 ) 941 (844 ) Software 537 (243 ) 536 (212 ) Developed technology 15,682 (6,113 ) 15,597 (5,307 ) Trade name 354 (354 ) 344 (344 ) Patents 180 (131 ) 180 (122 ) Total $ 76,545 $ (44,542 ) $ 76,620 $ (40,849 ) Three Months Ended June 30, Six Months Ended June 30, 2017 2016 2017 2016 Amortization expense included in cost of revenues $ 370 $ 628 $ 738 $ 1,489 Amortization expense included in operating expenses 1,594 2,267 3,270 4,691 Total amortization expense $ 1,964 $ 2,895 $ 4,008 $ 6,180 Definite-lived intangible asset lives range from 1 to 14 years and have a weighted average remaining life of 5.3 years at June 30, 2017 .</t>
  </si>
  <si>
    <t>Fair Value Measurements</t>
  </si>
  <si>
    <t>Fair Value Disclosures [Abstract]</t>
  </si>
  <si>
    <t>7. Fair Value Measurements The Company measures the fair value of financial instruments pursuant to the guidelines of ASC 820, Fair Value Measurement , which establishes a fair value hierarchy that prioritizes the inputs used to measure fair value. The hierarchy gives the highest priority to quoted market prices in active markets for identical assets and liabilities (Level 1); then to quoted prices for similar instruments in active markets, quoted prices for identical or similar instruments in markets that are not active, and model-based valuation techniques for which all significant assumptions are observable in the market (Level 2); and then to model-based techniques that use significant assumptions that are not observable in the market (Level 3). Financial Instruments and Investments The Company’s financial instruments mainly consist of cash and cash equivalents, restricted cash, accounts receivable and accounts payable whose carrying amounts approximate their fair value due to their short-term nature. In addition, the Company has long-term investments in non-marketable equity securities that are accounted for as cost-method investments. These investments are periodically assessed for indications of a reduction in fair value that is other-than-temporary. The Company's financial instruments also include its 2.25% convertible senior notes due August 15, 2019 (the Convertible Notes) for which fair value is disclosed. Recurring Fair Value Measurements The table below presents the assets and liabilities measured at fair value on a recurring basis at June 30, 2017 and December 31, 2016 : Fair Value Measured and Recorded Using Totals Quoted Prices in Significant Other (Level 2) Unobservable Inputs (Level 3) As of June 30, 2017 Assets: Money market funds $ 49,122 $ 49,122 $ — $ — As of December 31, 2016 Assets: Money market funds $ 76,008 $ 76,008 $ — $ — Non-Recurring Fair Value Measurements Cost-method investments and non-financial assets, such as intangible assets, property and equipment, and assets and liabilities held for sale, are adjusted to fair value only if an impairment is recognized. During the six months ended June 30, 2017 , the Company recorded impairment charges of $305 related to the retirement of production equipment and the sale of furniture, fixtures and leasehold improvements associated with sublease arrangements. Cost-method investments had a carrying value of $736 as of June 30, 2017 and no impairments were recognized during the six months ended June 30, 2017 . Assets and Liabilities for which Fair Value Disclosure is Required The following table shows the gross and net carrying amount of Convertible Notes at June 30, 2017 and December 31, 2016 : June 30, 2017 December 31, 2016 Principal amount outstanding $ 126,800 $ 126,800 Less: debt discount and issuance costs (9,510 ) (11,577 ) Carrying value, including unamortized debt discount and issuance costs $ 117,290 $ 115,223 Fair Value $ 126,008 $ 100,648 The fair value was determined based on the quoted market price of the Convertible Notes as of those dates and is classified as a Level 1 measurement.</t>
  </si>
  <si>
    <t>Borrowings and Credit Arrangements (Notes)</t>
  </si>
  <si>
    <t>Debt Disclosure [Abstract]</t>
  </si>
  <si>
    <t>Borrowings and Credit Arrangements</t>
  </si>
  <si>
    <t>8. Borrowings and Credit Arrangements Credit Agreement In August 2014, the Company entered into a $30,000 senior secured revolving credit facility (the 2014 credit facility) with Silicon Valley Bank (SVB) pursuant to a loan and security agreement, as amended, which is available for issuances of letters of credit and revolving loans. As of June 30, 2017 , the Company had outstanding letters of credit totaling $21,236 under the 2014 credit facility and no outstanding borrowings. In August 2017, in connection with the sale of the Company (discussed in Note 1), the 2014 credit facility was subsequently terminated and per the agreement, the Company was required to deposit cash with SVB of $22,298 into restricted accounts to replace the outstanding letters of credit. Convertible Notes As of June 30, 2017 , the Company had $126,800 in outstanding principal due on the Convertible Notes. The carrying value of the Convertible Notes was $117,290 , which is net of unamortized debt discount and issuance cost of $9,510 , on the condensed consolidated balance sheet as of June 30, 2017 . In connection with the sale of the Company (discussed in Note 1), and as required by the terms of the agreement dated August 18, 2014, between the Company and Wells Fargo Bank, National Association (the Indenture), the Company expects to launch a tender offer to purchase the Convertible Notes at their principal amount plus accrued and unpaid interest to, but excluding, the repurchase date (the Repurchase Right). In connection with the Merger, holders of the Notes also have the right, in lieu of the Repurchase Right, to convert each $1,000 principal amount of their Notes for cash at the then-applicable conversion rate under the Indenture pursuant to the terms of a supplemental indenture, however this would result holders receiving less cash for their Convertible Notes than if they had instead exercised the Repurchase Right. Interest expense under the Convertible Notes is as follows: Three Months Ended June 30, Six Months Ended June 30, 2017 2016 2017 2016 Accretion of debt discount and issuance costs $ 1,041 $ 987 $ 2,066 $ 1,949 2.25% accrued interest 713 713 1,426 1,418 Total interest expense from Convertible Notes $ 1,754 $ 1,700 $ 3,492 $ 3,367</t>
  </si>
  <si>
    <t>Commitments and Contingencies</t>
  </si>
  <si>
    <t>Commitments and Contingencies Disclosure [Abstract]</t>
  </si>
  <si>
    <t>9. Commitments and Contingencies Performance Guarantees The Company is subject to performance guarantee requirements under certain utility and electric power grid operator customer contracts and open market bidding program participation rules, which may be secured by cash or letters of credit. Performance guarantees as of June 30, 2017 were $19,739 and reflected in the outstanding letters of credit. As discussed in Note 8, these letters of credit were replaced with restricted cash in August 2017. These amounts primarily represent financial assurance required by utility and electric power grid operator customers as a condition of participation in certain demand response programs and to ensure that the Company will deliver its committed capacity amounts in those programs. If the Company fails to meet its minimum committed capacity requirements, a portion or all of the assurance may be forfeited. The Company assessed the probability of default under these customer contracts and open market bidding programs and determined the likelihood of default to be remote. In addition, under certain utility and electric power grid operator customer contracts, if the Company does not achieve the required performance guarantee requirements, the customer can terminate the arrangement and the Company would potentially be subject to termination penalties. As of June 30, 2017 , the maximum termination penalty to which the Company could be subject under these arrangements, which the Company has deemed not probable, was approximately $3,273 . Lease Arrangements The Company leases office space under various operating leases, including its corporate headquarters in Boston, Massachusetts. The Company has entered into sublease arrangements for certain excess space related to these leased facilities. As of June 30, 2017 , total future non-cancelable sublease payments for all subleases are $11,593 over the next four years. Contingencies and Indemnifications In August 2016, a former employee filed a complaint and demand for a trial jury in state court in the Commonwealth of Massachusetts against the Company related to the payment of commissions and other claims. In September 2016, the Company answered the complaint, denying the claims. The Company does not currently believe it is probable that a loss has been incurred and therefore, no amounts have been accrued related to this matter. However, the Company has determined that it is reasonably possible that a loss may have been incurred related to this matter. The potential amount of such a loss is not currently estimable because the matter is in its early stages and involves unresolved questions of fact. On June 27, 2017, CLEAResult Consulting Inc. (CLEAResult) filed a complaint against the Company in the United States District Court for the District of Delaware making claims for, inter alia, breach of contract and fraud, in the alternative, in connection with an Asset Purchase Agreement among the Company, Global Energy Partners, Inc., Global Energy Partners, LLC and CLEAResult, dated as of May 3, 2016 relating to the sale of the UPG business. The total amount claimed by CLEAResult is approximately $13,460 . The Company has determined that it is reasonably possible that a loss may have been incurred. However, the Company believes that CLEAResult’s assertions are without merit. Therefore, the Company has concluded that it is not probable that a loss has been incurred. General Contingencies The Company is subject to legal proceedings, claims and litigation arising in the ordinary course of business. The Company does not expect the ultimate costs to resolve such matters to have a material adverse effect on its consolidated financial condition, results of operations or cash flows.</t>
  </si>
  <si>
    <t>Stockholders' Equity</t>
  </si>
  <si>
    <t>Equity [Abstract]</t>
  </si>
  <si>
    <t>10. Stockholder's Equity Stock-Based Compensation The Company grants share-based awards to employees, consultants, members of the board of directors and advisory board members. All share-based awards granted, including grants of stock options, restricted stock and restricted stock units, are recognized in the statement of operations based on their fair value as of the date of grant. Stock-based compensation recorded in the condensed consolidated statements of operations was as follows: Three Months Ended June 30, Six Months Ended June 30, 2017 2016 2017 2016 Selling and marketing $ 437 $ 974 $ 822 $ 1,792 General and administrative 2,083 2,358 3,470 4,319 Research and development 290 337 549 673 Total stock-based compensation $ 2,810 $ 3,669 $ 4,841 $ 6,784 The Company’s Chief Executive Officer is required to receive his performance-based bonus, if achieved, in shares of the Company's common stock. The Company recorded $253 of stock based compensation related to this performance based bonus for each of the six month periods ended June 30, 2017 and 2016. Stock Options During the six months ended June 30, 2017, no stock options were granted and 167 shares were exercised. As of June 30, 2017, the Company had 123,002 options outstanding with 4,998 shares issuable upon the exercise of "in-the-money" options. Restricted Stock and Restricted Stock Units The following table summarizes the Company’s restricted stock and restricted stock unit activity during the six months ended June 30, 2017 : Restricted Stock Restricted Stock Units Number of Weighted Average Number of Weighted Average Nonvested at December 31, 2016 1,374,967 $ 11.71 705,851 $ 8.90 Granted 909,783 5.56 794,750 5.70 Vested (266,730 ) 10.96 (164,737 ) 12.29 Cancelled (483,173 ) 10.71 (202,556 ) 6.68 Nonvested at June 30, 2017 1,534,847 $ 8.51 1,133,308 $ 6.56 As of June 30, 2017 , the Company had $14,503 of unrecognized stock-based compensation expense related to nonvested restricted stock and restricted stock units. The vesting of all nonvested restricted stock and restricted stock units was accelerated upon the sale of the Company, discussed in Note 1. Share Repurchase Activity In connection with the vesting of restricted stock and restricted stock units under its equity incentive plans, the Company withheld 179,161 shares of its common stock during the six months ended June 30, 2017 to satisfy employee minimum statutory income tax withholding obligations which the Company pays in cash to the appropriate taxing authorities on behalf of its employees. All withheld shares became immediately available for future issuance under the Company's equity incentive plans. Accumulated Other Comprehensive Loss Changes in accumulated other comprehensive loss, which are entirely comprised of foreign currency translation adjustments, net of tax, are as follows: Foreign Currency Translation Adjustments Balance at December 31, 2016 $ 2,477 Other comprehensive loss before reclassifications (421 ) Reclassification due to liquidation of a foreign entity (Note 4) 2,348 Balance at June 30, 2017 $ 5,246</t>
  </si>
  <si>
    <t>Net Income (Loss) Per Share</t>
  </si>
  <si>
    <t>Earnings Per Share [Abstract]</t>
  </si>
  <si>
    <t xml:space="preserve"> The computation of basic and diluted net income (loss) per share is as follows (in thousands, except share and per share information): Three Months Ended June 30, Six Months Ended June 30, Numerator: 2017 2016 2017 2016 Net (loss) income for basic earnings per share $ (18,372 ) $ 102 $ (50,382 ) $ (40,436 ) ADD: Interest expense related to Convertible Notes — — — — Net (loss) income for diluted earnings per share $ (18,372 ) $ 102 $ (50,382 ) $ (40,436 ) Denominator: Basic weighted average common shares outstanding 29,918,229 29,114,200 29,834,253 28,962,021 Weighted average common stock equivalents — 455,121 — — Diluted weighted average common shares outstanding 29,918,229 29,569,321 29,834,253 28,962,021 Basic net (loss) income per share $ (0.61 ) $ 0.00 $ (1.69 ) $ (1.40 ) Diluted net (loss) income per share $ (0.61 ) $ 0.00 $ (1.69 ) $ (1.40 ) Weighted average anti-dilutive shares related to: Incremental shares from assumed conversion of Convertible Notes 4,576,630 4,576,630 4,576,630 4,576,630 Stock options 122,804 303,441 122,804 308,599 Nonvested restricted stock 681,125 2,102,692 1,329,015 2,233,510 Restricted stock units 113,455 113,503 789,855 544,503 For purposes of the calculation of diluted net income per share, it is assumed that conversion of the Convertible Notes would be settled entirely in shares of common stock. For the three and six months ended June 30, 2017 , the Convertible Notes are not assumed to be converted as the impact of conversion is anti-dilutive . For further information regarding the Convertible Notes, please refer to Note 8 . Restricted stock awards are excluded from the calculation of basic weighted-average common shares outstanding until they vest. For restricted stock awards that vest based on achievement of performance conditions, the number of contingently issuable common shares included in diluted weighted-average common shares outstanding is based on the number of common shares, if any, that would be issuable under the terms of the arrangement if the end of the reporting period were the end of the contingency period, assuming the result would be dilutive. The Company includes 254,654 shares of common stock related to a component of the deferred purchase price consideration for a business acquired in 2011 in the calculation of both the basic and diluted weighted-average common shares outstanding as the shares are not subject to adjustment and the issuance of such shares is not subject to any contingency. These shares were issued in June 2017.</t>
  </si>
  <si>
    <t>Income Taxes</t>
  </si>
  <si>
    <t>Income Tax Disclosure [Abstract]</t>
  </si>
  <si>
    <t>12. Income Taxes The quarterly income tax provision is measured using an estimated annual effective tax rate applied to the pre-tax income of certain entities within the Company's global consolidated group. The Company is required at the end of each interim reporting period to make its best estimate of the effective tax rate for the full fiscal year and to use that rate to provide for income taxes on a current year-to-date basis. However, if the Company is unable to make a reliable estimate of its annual effective tax rate, the actual effective tax rate for the year-to-date period may be the best estimate of the annual effective tax rate. For the six months ended June 30, 2017 , the Company determined that it was able to reliably estimate its annual effective tax rate in all jurisdictions in which it operates. The Company recorded a consolidated income tax expense of $6 and $3,844 for the three and six months ended June 30, 2017 , reflecting an effective tax rate of (8.18)% on consolidated profit before tax for the six months ended June 30, 2017. The income tax expense for the six months ended June 30, 2017 is driven by the mix of earnings from foreign operations, the composition of entities that are included or excluded from the calculation of annual effective tax rate, changes relating to valuation allowances associated with deferred tax assets for certain foreign entities, and discrete items, of which there were no material items in the six months ended June 30, 2017. The Company recorded an income tax benefit of $1,109 and income tax expense of $582 for the three and six months ended June 30, 2016 . ASC 740, Income Taxes , provides criteria for the recognition, measurement, presentation and disclosures of uncertain tax positions. A tax benefit from an uncertain tax position may be recognized if it is “more likely than not” that the position is sustainable based solely on its technical merits. During the six months ended June 30, 2017 , there were no material changes in the Company’s uncertain tax positions. The Company reviews all available evidence to evaluate the recovery of deferred tax assets, including the recent history of losses in all tax jurisdictions, as well as its ability to generate income in future periods. As of June 30, 2017 , due to the uncertainty around the realizability of certain domestic and foreign deferred tax assets, the Company continues to maintain a valuation allowance.</t>
  </si>
  <si>
    <t>Subsequent Events (Notes)</t>
  </si>
  <si>
    <t>Subsequent Events [Abstract]</t>
  </si>
  <si>
    <t>Subsequent Events [Text Block]</t>
  </si>
  <si>
    <t>13. Subsequent Events As discussed in Note 1 “Description of Business and Basis of Presentation,” on August 4, 2017, the Offer was consummated and on August 7, 2017, the Company closed the Merger, pursuant to which Parent became the owner of 100% of the outstanding common stock of the Company. In connection with the Merger, NASDAQ filed a Form 25 on the Company’s behalf to provide notice to the SEC regarding the withdrawal of shares of the Company’s common stock from listing and to terminate the registration of such shares under Section 12(b) of the Exchange Act. Shares of the Company’s common stock were suspended from trading on the NASDAQ Global Market prior to the opening of trading on August 7, 2017. The Company is in the process of filing with the SEC a certification on Form 15 under the Exchange Act, requesting the deregistration of its common stock and the suspension of its reporting obligations under Sections 13 and 15(d) of the Exchange Act. Between July 14, 2017 and July 18, 2017, three putative class action lawsuits were filed on behalf of the public stockholders of the Company (captioned Basch v. EnerNOC, Inc., et al., No. 1:17-cv-11305; Nelson v. EnerNOC, Inc., et al., No. 1:17-cv-11324; and Berg v. EnerNOC, Inc. et al., No. 1-17-cv-11331) in the United States District Court for the District of Massachusetts (the Court) against the Company, the members of the Company’s board of directors (the Board) and, in one case, Parent, Purchaser and Enel (collectively, the Stockholder Litigation). The complaints generally allege that the Company and the members of the Board violated Section 14 of the Exchange Act by issuing a Schedule 14D-9 that was materially misleading and omitted material facts related to the Offer and the Merger. The complaints also allege that the members of the Board and also, in one case, Parent, Purchaser and Enel, violated Section 20(a) of the Exchange Act, as controlling persons who had the ability to prevent the Schedule 14D-9 from being materially false and misleading. The complaints seek, among other things, an injunction against the consummation of the Offer and Merger, an award of damages, and an award of costs and disbursements for the actions, including reasonable attorneys’ and experts’ fees. On July 17, 2017, the plaintiff in the Basch action filed a motion for preliminary injunction, and the Court set a hearing date on that motion. On July 25, 2017, the Company filed an amendment to the Schedule 14D-9, which contained certain supplemental disclosures that were included to moot the claims alleged in the Stockholder Litigation (the “Supplemental Disclosures”). On July 26, 2017, in light of the Supplemental Disclosures, the plaintiff in the Basch action withdrew his motion for preliminary injunction and the Court vacated the preliminary injunction hearing.</t>
  </si>
  <si>
    <t>Description of Business and Basis of Presentation (Policies)</t>
  </si>
  <si>
    <t>Description Of Business</t>
  </si>
  <si>
    <t>Description of Business EnerNOC, Inc. (the Company) is a leading provider of demand response solutions and energy intelligence software (EIS) to enterprises, utilities, and electric power grid operators. The Company’s demand response solutions provide utilities and electric power grid operators with a managed service demand response resource that matches obligation in the form of megawatts (MW) that the Company agrees to deliver to utility customers and electric power grid operators, with supply, in the form of MW that are curtailed from the electric power grid through the Company's arrangements with commercial and industrial end-users of energy (C&amp;I end-users). When called upon by utilities and electric power grid operators to deliver contracted capacity, the Company uses its global Network Operations Center (NOC) to remotely manage and reduce electricity consumption across its network of C&amp;I end-user sites, making demand response capacity available to utilities and electric power grid operators on demand, while helping C&amp;I end-users achieve energy savings, improve financial results and realize environmental benefits. The Company’s EIS provides enterprises with a Software-as-a-Service (SaaS) energy management application that enables them to better manage and control energy costs for their organizations. The Company offers premium professional services that support the implementation of its EIS and help its enterprise customers set their energy management strategies. The Company's energy procurement solutions provide customers with the ability to more effectively manage their energy supplier selection and energy procurement process by providing highly structured auction events. Sale of the Company The Company entered into a definitive Agreement and Plan of Merger, dated as of June 21, 2017 (the Merger Agreement), with Enel Green Power North America, Inc., a Delaware corporation (Parent), Pine Merger Sub, Inc. a Delaware corporation and a wholly-owned subsidiary of Parent (Purchaser) and Enel S.p.A, an Italian joint-stock company and the parent of Parent. In accordance with the terms of the Merger Agreement, on July 10, 2017, Purchaser commenced a tender offer (the Offer) for all of the Company’s outstanding shares of common stock, par value $0.001 per share (the Shares), at a purchase price of $7.67 per Share, net to the seller in cash, without interest, less any applicable withholding taxes (the Offer Price). The Offer expired at one minute after 11:59 p.m., New York City time on August 4, 2017, as scheduled, and was not extended. According to American Stock Transfer &amp; Trust Company, LLC, the depositary for the Offer (the Depositary), a total of 22,207,831 Shares (excluding Shares with respect to which notices of guaranteed delivery were delivered, but the Shares represented thereby were not yet delivered) had been validly tendered and not validly withdrawn prior to the expiration of the Offer, which represented approximately 70.8% of the outstanding Shares as of such time. The condition to the Offer that at least one more than fifty percent of the total number of Shares then issued and outstanding be validly tendered and not withdrawn was satisfied and as a result, Purchaser accepted for payment all Shares that were validly tendered and not validly withdrawn, and payment for such Shares has been made to the Depositary. In accordance with the terms of the Offer, the Depositary will act as agent for tendering stockholders for the purpose of receiving payments for tendered Shares and transmitting such payments to tendering stockholders whose Shares have been accepted for payment. In addition, the Depository advised Parent and Purchaser that notices of guaranteed delivery had been delivered with respect to 239,928 additional Shares, representing approximately 0.8% of the outstanding Shares as of such time. On August 7, 2017, Purchaser merged with and into the Company, with the Company surviving as a wholly owned subsidiary of Parent (the Merger). The Merger was governed by Section 251(h) of the General Corporation Law of the State of Delaware, with no stockholder vote required to consummate the Merger. At the effective time of the Merger, each Share then outstanding (other than Shares that are held by any stockholders who are entitled to and who properly demanded appraisal in connection with the Merger) was converted into the right to receive the Offer Price, except for Shares then owned by Purchaser or Parent and Shares held in treasury of the Company or by any of its wholly owned subsidiaries, which Shares were cancelled and retired and ceased to exist effective as of the Merger, and in exchange for which no consideration will be delivered. The aggregate consideration paid by Purchaser in the Offer and Merger was approximately $250,000 , without giving effect to related transaction fees and expenses. The Parent provided Purchaser with sufficient funds to purchase all Shares validly tendered and not validly withdrawn and to pay for the acquisition of the remaining Shares in the Merger. Parent funded the payment from its general corporate funds on the terms and conditions previously disclosed in the Tender Offer Statement on Schedule TO filed by Parent and Purchaser with the Securities and Exchange Commission on July 10, 2017, as amended. In connection with the Merger, the NASDAQ stock market (NASDAQ) filed a Form 25 on the Company’s behalf to provide notice to the SEC regarding the withdrawal of shares of the Company’s common stock from listing and to terminate the registration of such shares under Section 12(b) of the Exchange Act. Shares of the Company’s common stock were suspended from trading on the NASDAQ Global Market prior to the opening of trading on August 7, 2017. The Company is in the process of filing with the SEC a certification on Form 15 under the Exchange Act, requesting the deregistration of its common stock and the suspension of its reporting obligations under Sections 13 and 15(d) of the Exchange Act. For additional information about the Merger Agreement see the Company’s Current Report on Form 8-K (No. 001-33471) filed with the SEC on June 23, 2017. For additional information regarding the Offer, see the Company’s Schedule 14D-9 (No. 005-83637) filed with the SEC on July 10, 2017. Other than transaction expenses associated with the Offer and the Merger of $700 for the three and six months ended June 30, 2017, the terms of the Merger Agreement did not impact our condensed consolidated financial statements. Reclassifications In 2016, the Company adopted Accounting Standards Update (ASU) 2016-18, Restricted Cash and ASU 2016-15, Classification of Certain Cash Receipts and Cash Payments retrospectively. The Company adopted ASU 2016-18 by renaming the line item within cash flows from investing activities from "change in restricted cash and deposits" to "change in deposits" and restating the amounts in this line from $284 to $363 for the six months ended June 30, 2016 . This resulted in an increase in net cash used in investing activities of $79 , reflecting the reclassification of the change in restricted cash. As a result of the adoption of ASU 2016-15, the Company reclassified $840 of cash outflows previously presented within investing activities for the six months ended June 30, 2016 ; specifically, $195 and $645 were reclassified to financing and operating activity, respectively. In addition, the Company condensed certain lines on the condensed consolidated statements of cash flows for the six months ended June 30, 2016 . Therefore, the condensed consolidated statement of cash flows for the six months ended June 30, 2016 was reclassified to conform to the current period presentation.</t>
  </si>
  <si>
    <t>Basis of Consolidation</t>
  </si>
  <si>
    <t xml:space="preserve">Basis of Presentation The accompanying unaudited condensed consolidated financial statements of the Company include the accounts of its wholly-owned subsidiaries and have been prepared in accordance with accounting principles generally accepted in the United States (GAAP) for interim financial information pursuant to Rule 10-01 of Regulation S-X. Accordingly, they do not include all of the information and notes required by GAAP for complete financial statements. Intercompany transactions and balances are eliminated in consolidation. The Company owns 60% of EnerNOC Japan K.K., (ENOC Japan) and 67% of EnerNOC Taiwan Limited (ENOC Taiwan), which are each consolidated in accordance with Accounting Standards Codification (ASC) 810, Consolidation (ASC 810). The Company accounts for the remaining 40% and 33% ownership interests in these entities as a non-controlling interest on the consolidated financial statements. </t>
  </si>
  <si>
    <t>Use of Estimates in Preparation of Financial Statements</t>
  </si>
  <si>
    <t xml:space="preserve">Use of Estimates The preparation of these financial statements in conformity with GAAP requires management to make estimates and assumptions that affect the amounts reported in the condensed consolidated financial statements and accompanying notes. Significant estimates made by management relate to revenue recognition, including determining the transaction price and associated constraint on variable consideration; allowance for doubtful accounts; the value of accrued liabilities associated with accrued capacity payments; the fair value of its reporting units; expected future cash flows used to evaluate the recoverability of long-lived assets; amortization methods and the useful lives of long-lived assets; the valuation of cost-method investments; the fair value of stock-based awards, which determines stock-based compensation; contingent liabilities; tax reserves and recoverability of net deferred tax assets and related valuation allowance. While the Company believes that such estimates are fair when considered in conjunction with the condensed consolidated financial statements taken as a whole, the actual amounts of such items, when known, could differ from these estimates. </t>
  </si>
  <si>
    <t>Significant Accounting Policies</t>
  </si>
  <si>
    <t xml:space="preserve">Summary of Significant Accounting Policies The Company’s significant accounting policies are described in Note 1, “Description of Business, Basis of Presentation and Summary of Significant Accounting Policies,” in the Company’s Annual Report on Form 10-K for the fiscal year ended December 31, 2016 (2016 Form 10-K). Summarized below are the accounting pronouncements adopted subsequent to December 31, 2016. In May 2014, the Financial Accounting Standards Board (FASB) issued ASU 2014-09, Revenue from Contracts with Customers (Topic 606) (ASU 2014-09). The Company adopted ASU 2014-09 and its related amendments (collectively known as ASC 606) effective on January 1, 2017 using the modified retrospective method. See Note 2 "Revenue from Contracts with Customers" for the required disclosures related to the impact of adopting this standard and a discussion of the Company's updated policies related to revenue recognition and accounting for costs to obtain and fulfill a customer contract. On January 1, 2017, the Company adopted ASU 2017-04, Simplifying the Test for Goodwill Impairment (ASU 2017-04), which is effective for goodwill tests performed after January 1, 2017. ASU 2017-04 eliminates Step 2 from the goodwill impairment test and, alternatively, requires that an entity measure the impairment of goodwill assigned to a reporting unit as the amount in which the carrying value of assets and liabilities assigned to the reporting unit, including goodwill, exceed the reporting unit's fair value. See Note 6 "Goodwill and Intangible Assets" for further discussion of the Company's application of this standard in 2017. On January 1, 2017, the Company adopted ASU 2017-05, Clarifying the Scope of Asset Derecognition Guidance and Accounting for Partial Sales of Nonfinancial Assets and ASC 610-20, Other Income-Gains and Losses from the Derecognition of Nonfinancial Assets , which was issued as part of ASC 606 in May 2014 and provides guidance for the recognition of gains and losses from the transfer of nonfinancial assets in contracts with noncustomers. The Company adopted this guidance using the modified retrospective method. The adoption of these updates did not have an impact on the condensed consolidated financial statements. On January 1, 2017, the Company adopted ASU 2017-01, Clarifying the Definition of a Business , which clarifies the definition of a business for purposes of determining whether transactions should be accounted for as the acquisition or disposal of a business, and impacts all standards applicable to entities that meet the definition of a business. The Company applied this new guidance to a transaction completed in the first quarter of 2017 related to the sale of the its Energy Service Group operations, as discussed further in Note 4 "Gain on Sale of Businesses". Effective January 1, 2017, the Company adopted ASU 2016-09, Improvements to Employee Share-Based Payment Accounting (ASU 2016-09) using the modified retrospective method. The adoption of ASU 2016-09 had no net impact on the Company's condensed consolidated financial statements. However, as a result of the adoption, the Company increased its deferred tax asset related to its net operating loss carryforwards related to previously deducted amounts for excess stock compensation. Under the previous guidance, such amounts could not be recognized until the amounts resulted in a reduction in the current tax liability. This increase was offset by an increase in the valuation allowance. ASU 2016-09 permits an entity to elect to record forfeitures of stock-based compensation as incurred or continue to estimate these forfeitures at grant date. The Company has elected to continue to estimate forfeitures under the current guidance. </t>
  </si>
  <si>
    <t>Revenue from Contracts with Customers (Tables)</t>
  </si>
  <si>
    <t>Disaggregation Of Revenue</t>
  </si>
  <si>
    <t>The following table summarizes revenue from contracts with customers for the three and six month periods ended June 30, 2017 : Three Months Ended June 30, 2017 Six Months Ended June 30, 2017 Demand response $ 54,196 $ 88,680 Procurement solutions 7,278 14,035 Subscription software 4,468 8,967 Professional services 739 3,108 Total Revenues $ 66,681 $ 114,790</t>
  </si>
  <si>
    <t>New Accounting Pronouncement, Early Adoption</t>
  </si>
  <si>
    <t>As a result of applying the modified retrospective method to adopt the new revenue guidance, the following adjustments were made to the consolidated balance sheet as of January 1, 2017: As Reported Adjustments Adjusted December 31, 2016 Demand Response Procurement Professional Services &amp; Other Cost to Obtain or Fulfill a Contract January 1, 2017 Cash, cash equivalent and restricted cash $ 99,055 $ 99,055 Accounts receivable, net 36,722 $ (5,551 ) 31,171 Unbilled receivables 45,430 45,430 Contract assets — $ 1,719 23,359 25,078 Capitalized fulfillment costs 2,290 (1,613 ) 677 Prepaid expenses and other current assets 14,321 $ 2,007 16,328 Long lived assets 111,261 111,261 Other noncurrent assets 3,223 2,405 5,628 Contract assets, long term — 16,206 16,206 Total assets $ 312,302 $ 106 $ 34,014 $ — $ 4,412 $ 350,834 Accounts payable, accrued expenses, and other current liabilities $ 34,846 $ 2,624 $ 37,470 Accrued capacity payments 63,943 $ 1,630 65,573 Deferred revenue, current 8,193 (2,089 ) $ (413 ) $ 1,171 6,862 Deferred revenue, long term 2,665 2,665 Other noncurrent liabilities 7,521 2,710 10,231 Convertible senior notes 115,223 115,223 Total liabilities 232,391 (459 ) (413 ) 1,171 5,334 238,024 Accumulated deficit (304,745 ) 565 34,427 (1,171 ) (922 ) (271,846 ) Additional paid-in capital, accumulated other comprehensive loss, and non-controlling interest 384,656 384,656 Total stockholders’ equity 79,911 565 34,427 (1,171 ) (922 ) 112,810 Total liabilities and stockholders’ equity $ 312,302 $ 106 $ 34,014 $ — $ 4,412 $ 350,834 Six Months Ended June 30, 2017 Statement of Cash Flows As reported Pro forma as if Net loss $ (50,837 ) $ (54,084 ) Non cash adjustments to reconcile net loss to net cash flows from operating activities 23,004 22,712 Changes in operating assets and liabilities Accounts receivable, unbilled receivables and contract assets 31,433 46,757 Prepaid expenses and other assets (481 ) (4,746 ) Capitalized fulfillment costs (2,106 ) 3,206 Deferred revenue (1,856 ) 3,884 Accounts payable, accrued expenses and other current liabilities and accrued compensation (6,188 ) (24,950 ) Accrued capacity payments (20,903 ) (20,903 ) Other noncurrent liabilities (916 ) (726 ) Cash flows from operating activities $ (28,850 ) $ (28,850 ) The following table compares the reported condensed consolidated balance sheet, statement of operations and cash flows, as of and for the six months ended June 30, 2017, to the pro-forma amounts had the previous guidance been in effect: As of June 30, 2017 Balance Sheet As reported Pro forma as if Cash, cash equivalent and restricted cash $ 66,598 $ 66,598 Accounts receivable, net 26,957 37,880 Unbilled receivables 892 876 Contract assets 43,256 — Capitalized fulfillment costs 1,345 1,745 Prepaid expenses and other current assets 15,606 13,550 Contract assets, long term 15,795 — Long lived assets 97,897 97,897 Other noncurrent assets 5,403 3,849 Total assets $ 273,749 $ 222,395 Accounts payable, accrued expenses, and other current liabilities $ 29,566 $ 29,566 Accrued capacity payments 45,410 25,912 Deferred revenue, current 5,127 14,150 Deferred revenue, long term 3,544 1,691 Other noncurrent liabilities 8,461 6,036 Convertible senior notes 117,290 117,290 Total liabilities 209,398 194,645 Accumulated deficit (322,228 ) (358,829 ) Additional paid-in capital, accumulated other comprehensive loss, and noncontrolling interest 386,579 386,579 Total stockholders’ equity 64,351 27,750 Total liabilities and stockholders’ equity $ 273,749 $ 222,395 Total reported assets were $51,354 greater than the pro-forma balance sheet, which assumes the previous guidance remained in effect as of June 30, 2017. This was largely due to contract assets recognized in connection with the Company’s energy procurement services and capitalized cost to obtain contracts. Total reported liabilities were $14,753 greater than the pro-forma balance sheet, which assumes the previous guidance remained in effect as of June 30, 2017. This was largely due to accrued fees due to procurement channel partners, partially offset by the ability to recognize certain deferred revenues associated with various demand response programs. Three Months Ended June 30, 2017 Six Months Ended June 30, 2017 Statement of Operations As reported Pro forma as if the previous accounting guidance was in effect As reported Pro forma as if the previous accounting guidance was in effect Demand Response $ 54,196 $ 32,789 $ 88,680 $ 65,985 Software 12,485 13,800 26,110 28,928 Total revenues 66,681 46,589 114,790 94,913 Cost of revenue 47,229 32,240 80,632 64,908 Gross profit 19,452 14,349 34,158 30,005 Selling and marketing 14,308 13,857 28,182 27,774 Other operating expenses 23,595 23,551 52,777 52,733 Total operating expenses 37,903 37,408 80,959 80,507 Loss from operations (18,451 ) (23,059 ) (46,801 ) (50,502 ) Non-operating expenses and noncontrolling interest 85 (241 ) 263 (192 ) Provision for income taxes (6 ) (6 ) (3,844 ) (3,844 ) Net loss attributable to EnerNOC, Inc. $ (18,372 ) $ (22,981 ) $ (50,382 ) $ (54,084 ) Net loss per common share Basic $ (0.61 ) $ (0.77 ) $ (1.69 ) $ (1.81 ) Diluted $ (0.61 ) $ (0.77 ) $ (1.69 ) $ (1.81 )</t>
  </si>
  <si>
    <t>Contract with Customer, Asset and Liability</t>
  </si>
  <si>
    <t xml:space="preserve"> Contract Assets Deferred Revenue Current Non-Current Current Non-Current Balance at January 1, 2017 $ 25,078 $ 16,206 $ 6,862 $ 2,665 Balance at June 30, 2017 43,256 15,795 5,127 3,544</t>
  </si>
  <si>
    <t>Segment Information (Tables)</t>
  </si>
  <si>
    <t>Reconciliation of Segment Adjusted EBITDA</t>
  </si>
  <si>
    <t>The following table presents segment revenue and adjusted EBITDA, along with the reconciliation of segment adjusted EBITDA to consolidated loss before income tax: Three Months Ended June 30, Six Months Ended June 30, 2017 2016 2017 2016 Revenues: Demand Response Grid Operator $ 40,905 $ 104,673 $ 67,297 $ 131,485 Utility 13,291 11,789 21,383 21,324 Demand Response Revenue 54,196 116,462 88,680 152,809 Software Subscription software 4,468 5,569 8,967 11,745 Procurement solutions 7,278 8,795 14,035 17,728 Professional services 739 1,868 3,108 3,792 Software Revenue 12,485 16,232 26,110 33,265 Total Revenues $ 66,681 $ 132,694 $ 114,790 $ 186,074 Segment Adjusted EBITDA: Demand Response adjusted EBITDA $ 1,246 $ 27,965 $ (2,210 ) $ 24,481 Software adjusted EBITDA (4,768 ) (20,030 ) (9,806 ) (38,037 ) Total Segment adjusted EBITDA (3,522 ) 7,935 (12,016 ) (13,556 ) Reconciliation to consolidated loss before income tax Corporate unallocated expenses (4,025 ) (4,536 ) (9,842 ) (10,207 ) Depreciation, amortization and asset impairments (1) (6,687 ) (8,783 ) (14,228 ) (18,470 ) Stock-based compensation (2,810 ) (3,669 ) (4,841 ) (6,784 ) (Loss) gain on sale of businesses (Note 4) (210 ) 17,376 1,516 17,376 Restructuring charges (Note 5) — (3,694 ) — (3,694 ) Direct and incremental expenses associated with divestitures (2) (871 ) (371 ) (1,049 ) (564 ) Impairment of goodwill (Note 6) — — (5,886 ) — Noncontrolling interest expense (326 ) (5 ) (455 ) (36 ) Interest and other income (expense), net (241 ) (5,265 ) (192 ) (3,955 ) Consolidated loss before income tax $ (18,692 ) $ (1,012 ) $ (46,993 ) $ (39,890 ) (1) Includes impairments of production equipment no longer in operation. (2) Includes expenses that are direct and incremental to business divestitures, including third-party professional fees for legal, accounting and valuation services</t>
  </si>
  <si>
    <t>Gain on Sale of Businesses (Tables)</t>
  </si>
  <si>
    <t>Disposal Groups, Including Discontinued Operations</t>
  </si>
  <si>
    <t xml:space="preserve"> DACH ESG Total Sale price, net of cash divested $ (835 ) $ 2,000 $ 1,165 Less: Net working capital (deficit) (400 ) — (400 ) Fixed assets 398 28 426 Intangible assets 1,636 — 1,636 Goodwill — 231 231 Net assets sold 1,634 259 1,893 Cumulative translation adjustments reclassified from accumulated other comprehensive loss (2,348 ) — (2,348 ) Direct and incremental transaction costs 89 15 104 (Loss) gains on sale of businesses $ (210 ) $ 1,726 $ 1,516 Net working capital deficit related to DACH primarily includes accounts receivable and accrued capacity payments.</t>
  </si>
  <si>
    <t>Restructuring Activities (Tables)</t>
  </si>
  <si>
    <t>Restructuring and Related Costs</t>
  </si>
  <si>
    <t>The following table rolls forward the accrued restructuring liabilities for the period ended June 30, 2017 . Employee Related Contract Terminations Total Accrued restructuring liability at December 31, 2016 $ 1,024 $ 29 $ 1,053 Cash payments (1,024 ) (29 ) (1,053 ) Accrued restructuring liability at June 30, 2017 $ — $ — $ —</t>
  </si>
  <si>
    <t>Goodwill &amp; Intangible Assets (Tables)</t>
  </si>
  <si>
    <t>Schedule of Changes in Carrying Amount of Goodwill</t>
  </si>
  <si>
    <t>The following table rolls forward goodwill for the six months ended June 30, 2017 : Demand Response Software Total Goodwill 1 Balance at December 31, 2016 $ 26,760 $ 9,902 $ 36,662 Foreign exchange 765 54 819 Impairment — (5,886 ) (5,886 ) Sale of business component (Note 4) — (231 ) (231 ) Balance at June 30, 2017 $ 27,525 $ 3,839 $ 31,364 1 Accumulated impairment losses as of June 30, 2017 and December 31, 2016 were $114,649 and $108,763 , respectively.</t>
  </si>
  <si>
    <t>Schedule of Finite-Lived Intangible Assets</t>
  </si>
  <si>
    <t>The following table provides the gross carrying amount and related accumulated amortization of the Company's definite-lived intangible assets as of June 30, 2017 and December 31, 2016 : As of June 30, 2017 As of December 31, 2016 Gross Carrying Amount Accumulated Amortization Gross Carrying Amount Accumulated Amortization Customer relationships $ 50,578 $ (28,547 ) $ 51,029 $ (26,231 ) Customer contracts 8,242 (8,202 ) 7,993 (7,789 ) Employment and non-compete agreements 972 (952 ) 941 (844 ) Software 537 (243 ) 536 (212 ) Developed technology 15,682 (6,113 ) 15,597 (5,307 ) Trade name 354 (354 ) 344 (344 ) Patents 180 (131 ) 180 (122 ) Total $ 76,545 $ (44,542 ) $ 76,620 $ (40,849 )</t>
  </si>
  <si>
    <t>Acquired Finite-Lived Intangible Assets [Line Items]</t>
  </si>
  <si>
    <t>Schedule of Acquired Indefinite-lived Intangible Assets by Major Class [Table Text Block]</t>
  </si>
  <si>
    <t xml:space="preserve"> Three Months Ended June 30, Six Months Ended June 30, 2017 2016 2017 2016 Amortization expense included in cost of revenues $ 370 $ 628 $ 738 $ 1,489 Amortization expense included in operating expenses 1,594 2,267 3,270 4,691 Total amortization expense $ 1,964 $ 2,895 $ 4,008 $ 6,180</t>
  </si>
  <si>
    <t>Fair Value Measurements (Tables)</t>
  </si>
  <si>
    <t>Debt Instrument</t>
  </si>
  <si>
    <t>Convertible Debt</t>
  </si>
  <si>
    <t>The following table shows the gross and net carrying amount of Convertible Notes at June 30, 2017 and December 31, 2016 : June 30, 2017 December 31, 2016 Principal amount outstanding $ 126,800 $ 126,800 Less: debt discount and issuance costs (9,510 ) (11,577 ) Carrying value, including unamortized debt discount and issuance costs $ 117,290 $ 115,223 Fair Value $ 126,008 $ 100,648 Interest expense under the Convertible Notes is as follows: Three Months Ended June 30, Six Months Ended June 30, 2017 2016 2017 2016 Accretion of debt discount and issuance costs $ 1,041 $ 987 $ 2,066 $ 1,949 2.25% accrued interest 713 713 1,426 1,418 Total interest expense from Convertible Notes $ 1,754 $ 1,700 $ 3,492 $ 3,367</t>
  </si>
  <si>
    <t>Assets and Liabilities Measured at Fair Value on Recurring Basis</t>
  </si>
  <si>
    <t>The table below presents the assets and liabilities measured at fair value on a recurring basis at June 30, 2017 and December 31, 2016 : Fair Value Measured and Recorded Using Totals Quoted Prices in Significant Other (Level 2) Unobservable Inputs (Level 3) As of June 30, 2017 Assets: Money market funds $ 49,122 $ 49,122 $ — $ — As of December 31, 2016 Assets: Money market funds $ 76,008 $ 76,008 $ — $ —</t>
  </si>
  <si>
    <t>Liabilities Measured on Recurring Basis with Unobservable Input Reconciliation</t>
  </si>
  <si>
    <t>Recurring Fair Value Measurements The table below presents the assets and liabilities measured at fair value on a recurring basis at June 30, 2017 and December 31, 2016 : Fair Value Measured and Recorded Using Totals Quoted Prices in Significant Other (Level 2) Unobservable Inputs (Level 3) As of June 30, 2017 Assets: Money market funds $ 49,122 $ 49,122 $ — $ — As of December 31, 2016 Assets: Money market funds $ 76,008 $ 76,008 $ — $ —</t>
  </si>
  <si>
    <t>Borrowings and Credit Arrangements (Tables)</t>
  </si>
  <si>
    <t>Summary of Interest Expense</t>
  </si>
  <si>
    <t>Interest expense under the Convertible Notes is as follows: Three Months Ended June 30, Six Months Ended June 30, 2017 2016 2017 2016 Accretion of debt discount and issuance costs $ 1,041 $ 987 $ 2,066 $ 1,949 2.25% accrued interest 713 713 1,426 1,418 Total interest expense from Convertible Notes $ 1,754 $ 1,700 $ 3,492 $ 3,367</t>
  </si>
  <si>
    <t>Stockholders' Equity (Tables)</t>
  </si>
  <si>
    <t>Share-based Compensation Arrangement by Share-based Payment Award</t>
  </si>
  <si>
    <t>Schedule of Employee Service Share-based Compensation, Allocation of Recognized Period Costs [Table Text Block]</t>
  </si>
  <si>
    <t>Stock-based compensation recorded in the condensed consolidated statements of operations was as follows: Three Months Ended June 30, Six Months Ended June 30, 2017 2016 2017 2016 Selling and marketing $ 437 $ 974 $ 822 $ 1,792 General and administrative 2,083 2,358 3,470 4,319 Research and development 290 337 549 673 Total stock-based compensation $ 2,810 $ 3,669 $ 4,841 $ 6,784</t>
  </si>
  <si>
    <t>Summary of Company's Restricted Stock and Restricted Stock Units Activity</t>
  </si>
  <si>
    <t>The following table summarizes the Company’s restricted stock and restricted stock unit activity during the six months ended June 30, 2017 : Restricted Stock Restricted Stock Units Number of Weighted Average Number of Weighted Average Nonvested at December 31, 2016 1,374,967 $ 11.71 705,851 $ 8.90 Granted 909,783 5.56 794,750 5.70 Vested (266,730 ) 10.96 (164,737 ) 12.29 Cancelled (483,173 ) 10.71 (202,556 ) 6.68 Nonvested at June 30, 2017 1,534,847 $ 8.51 1,133,308 $ 6.56</t>
  </si>
  <si>
    <t>Reclassification out of Accumulated Other Comprehensive Income</t>
  </si>
  <si>
    <t>Changes in accumulated other comprehensive loss, which are entirely comprised of foreign currency translation adjustments, net of tax, are as follows: Foreign Currency Translation Adjustments Balance at December 31, 2016 $ 2,477 Other comprehensive loss before reclassifications (421 ) Reclassification due to liquidation of a foreign entity (Note 4) 2,348 Balance at June 30, 2017 $ 5,246</t>
  </si>
  <si>
    <t>Net Income (Loss) Per Share (Tables)</t>
  </si>
  <si>
    <t>Computation of Basic and Diluted Net Income (Loss) per Share</t>
  </si>
  <si>
    <t>The computation of basic and diluted net income (loss) per share is as follows (in thousands, except share and per share information): Three Months Ended June 30, Six Months Ended June 30, Numerator: 2017 2016 2017 2016 Net (loss) income for basic earnings per share $ (18,372 ) $ 102 $ (50,382 ) $ (40,436 ) ADD: Interest expense related to Convertible Notes — — — — Net (loss) income for diluted earnings per share $ (18,372 ) $ 102 $ (50,382 ) $ (40,436 )</t>
  </si>
  <si>
    <t>Reconciliation of Basic and Diluted Share Amounts</t>
  </si>
  <si>
    <t>Denominator: Basic weighted average common shares outstanding 29,918,229 29,114,200 29,834,253 28,962,021 Weighted average common stock equivalents — 455,121 — — Diluted weighted average common shares outstanding 29,918,229 29,569,321 29,834,253 28,962,021 Basic net (loss) income per share $ (0.61 ) $ 0.00 $ (1.69 ) $ (1.40 ) Diluted net (loss) income per share $ (0.61 ) $ 0.00 $ (1.69 ) $ (1.40 ) Weighted average anti-dilutive shares related to: Incremental shares from assumed conversion of Convertible Notes 4,576,630 4,576,630 4,576,630 4,576,630 Stock options 122,804 303,441 122,804 308,599 Nonvested restricted stock 681,125 2,102,692 1,329,015 2,233,510 Restricted stock units 113,455 113,503 789,855 544,503</t>
  </si>
  <si>
    <t>- Variable Interest Entities (Detail)</t>
  </si>
  <si>
    <t>EnerNOC Japan [Member]</t>
  </si>
  <si>
    <t>Variable Interest Entity [Line Items]</t>
  </si>
  <si>
    <t>Noncontrolling Interest, Ownership Percentage by Parent</t>
  </si>
  <si>
    <t>60.00%</t>
  </si>
  <si>
    <t>Noncontrolling Interest, Ownership Percentage by Noncontrolling Owners</t>
  </si>
  <si>
    <t>40.00%</t>
  </si>
  <si>
    <t>EnerNOC Taiwan [Member]</t>
  </si>
  <si>
    <t>67.00%</t>
  </si>
  <si>
    <t>33.00%</t>
  </si>
  <si>
    <t>Description of Business and Basis of Presentation - Reclassifications (Details) - USD ($) $ in Thousands</t>
  </si>
  <si>
    <t>New Accounting Pronouncement, Early Adoption [Line Items]</t>
  </si>
  <si>
    <t>Payments For Proceeds From Restricted Cash And Deposits</t>
  </si>
  <si>
    <t>Restatement Adjustment [Member]</t>
  </si>
  <si>
    <t>Net Cash Provided by (Used in) Investing Activities</t>
  </si>
  <si>
    <t>New Accounting Pronouncement, Early Adoption, Effect [Member] | Accounting Standards Update 2016-15 [Member]</t>
  </si>
  <si>
    <t>Payments for (Proceeds from) Other Investing Activities</t>
  </si>
  <si>
    <t>Payment for Contingent Consideration, Operating Activities</t>
  </si>
  <si>
    <t>Description of Business and Basis of Presentation - Sale of the Company (Details) - USD ($) $ / shares in Units, $ in Thousands</t>
  </si>
  <si>
    <t>Aug. 07, 2017</t>
  </si>
  <si>
    <t>Jul. 10, 2017</t>
  </si>
  <si>
    <t>Income Statement, Balance Sheet and Additional Disclosures by Disposal Groups, Including Discontinued Operations [Line Items]</t>
  </si>
  <si>
    <t>Disposal Group, Disposed of by Sale, Not Discontinued Operations [Member]</t>
  </si>
  <si>
    <t>Transaction costs</t>
  </si>
  <si>
    <t>Disposal Group, Disposed of by Sale, Not Discontinued Operations [Member] | Enel Merger Agreement [Member]</t>
  </si>
  <si>
    <t>Subsequent Event [Member] | Disposal Group, Disposed of by Sale, Not Discontinued Operations [Member] | Enel Merger Agreement [Member]</t>
  </si>
  <si>
    <t>Business Acquisition, Share Price</t>
  </si>
  <si>
    <t>Tendered shares</t>
  </si>
  <si>
    <t>Shares Guaranteed Delivery, Percentage of Outstanding Shares</t>
  </si>
  <si>
    <t>0.80%</t>
  </si>
  <si>
    <t>Tendered Shares, Percentage of Outstanding Shares</t>
  </si>
  <si>
    <t>0.00%</t>
  </si>
  <si>
    <t>Guarantee Delivery, Shares</t>
  </si>
  <si>
    <t>Revenue from Contracts with Customers - Disaggregation of Revenue (Details) - USD ($) $ in Thousands</t>
  </si>
  <si>
    <t>New Accounting Pronouncements or Change in Accounting Principle [Line Items]</t>
  </si>
  <si>
    <t>Subscription software | Software</t>
  </si>
  <si>
    <t>Professional services | Software</t>
  </si>
  <si>
    <t>Procurement solutions | Software</t>
  </si>
  <si>
    <t>Revenue from Contracts with Customers - Balance Sheet Schedule of Reconciling Adjustments (Details) - USD ($) $ in Thousands</t>
  </si>
  <si>
    <t>Jan. 01, 2017</t>
  </si>
  <si>
    <t>Dec. 31, 2015</t>
  </si>
  <si>
    <t>Accounts receivable, net</t>
  </si>
  <si>
    <t>Other Assets, Current</t>
  </si>
  <si>
    <t>Long lived assets</t>
  </si>
  <si>
    <t>Other noncurrent assets</t>
  </si>
  <si>
    <t>Accounts payable, accrued expenses, and other current liabilities</t>
  </si>
  <si>
    <t>Deferred revenue, current</t>
  </si>
  <si>
    <t>Deferred revenue, long term</t>
  </si>
  <si>
    <t>Liabilities</t>
  </si>
  <si>
    <t>Additional Paid In Capital, Accumulated Other Comprehensive Income (loss), and Noncontrolling Interest</t>
  </si>
  <si>
    <t>Calculated under Revenue Guidance in Effect before Topic 606</t>
  </si>
  <si>
    <t>Accounting Standards Update 2014-09</t>
  </si>
  <si>
    <t>Accounting Standards Update 2014-09 | Difference between Revenue Guidance in Effect before and after Topic 606</t>
  </si>
  <si>
    <t>Accounting Standards Update 2014-09 | Difference between Revenue Guidance in Effect before and after Topic 606 | Demand Response</t>
  </si>
  <si>
    <t>Accounting Standards Update 2014-09 | Difference between Revenue Guidance in Effect before and after Topic 606 | Procurement solutions | Software</t>
  </si>
  <si>
    <t>Accounting Standards Update 2014-09 | Difference between Revenue Guidance in Effect before and after Topic 606 | Professional services | Software</t>
  </si>
  <si>
    <t>Accounting Standards Update 2014-09 | Difference between Revenue Guidance in Effect before and after Topic 606 | Cost to Obtain or Fulfill a Contract | Software</t>
  </si>
  <si>
    <t>Revenue from Contracts with Customers - Statement of Operations Schedule of Reconciling Adjustments (Details) - USD ($)</t>
  </si>
  <si>
    <t>Other Cost and Expense, Operating</t>
  </si>
  <si>
    <t>Operating Income (Loss)</t>
  </si>
  <si>
    <t>Nonoperating Income (Expense) and Noncontrolling Interest</t>
  </si>
  <si>
    <t>Earnings Per Share, Basic and Diluted</t>
  </si>
  <si>
    <t>Calculated under Revenue Guidance in Effect before Topic 606 | Demand Response</t>
  </si>
  <si>
    <t>Calculated under Revenue Guidance in Effect before Topic 606 | Software</t>
  </si>
  <si>
    <t>Accounting Standards Update 2014-09 | Difference between Revenue Guidance in Effect before and after Topic 606 | Software</t>
  </si>
  <si>
    <t>Revenue from Contracts with Customers - Cash Flow Statement Schedule of Reconciling Items (Details) - USD ($) $ in Thousands</t>
  </si>
  <si>
    <t>Non cash adjustments to reconcile net loss to net cash flows from operating activities</t>
  </si>
  <si>
    <t>Revenue from Contracts with Customers - Revenue, Contract Assets and Deferred Revenue Schedule (Details) - USD ($) $ in Thousands</t>
  </si>
  <si>
    <t>Contract assets, long-term</t>
  </si>
  <si>
    <t>Revenue from Contracts with Customers - Price Allocation (Details) $ in Thousands</t>
  </si>
  <si>
    <t>Jun. 30, 2017USD ($)</t>
  </si>
  <si>
    <t>Revenue, remaining performance obligation</t>
  </si>
  <si>
    <t>Subscription software | 2017-04-01 | Software</t>
  </si>
  <si>
    <t>Revenue from Contracts with Customers - Concentrations of Credit Risk of Significant Customers (Detail) - USD ($) $ in Thousands</t>
  </si>
  <si>
    <t>Concentration Risk</t>
  </si>
  <si>
    <t>Sales Revenue, Net | Customer Concentration Risk | Australian Energy Market Operator</t>
  </si>
  <si>
    <t>Share in accounts receivable from major customers</t>
  </si>
  <si>
    <t>10.00%</t>
  </si>
  <si>
    <t>Sales Revenue, Net | Customer Concentration Risk | PJM</t>
  </si>
  <si>
    <t>30.00%</t>
  </si>
  <si>
    <t>62.00%</t>
  </si>
  <si>
    <t>18.00%</t>
  </si>
  <si>
    <t>45.00%</t>
  </si>
  <si>
    <t>Sales Revenue, Net | Customer Concentration Risk | Korea Power Exchange (KPW)</t>
  </si>
  <si>
    <t>16.00%</t>
  </si>
  <si>
    <t>Accounts Receivable | Customer Concentration Risk | Korea Power Exchange (KPW)</t>
  </si>
  <si>
    <t>19.00%</t>
  </si>
  <si>
    <t>Contract Asset | Customer Concentration Risk | Australian Energy Market Operator</t>
  </si>
  <si>
    <t>Contract Asset | Customer Concentration Risk | PJM</t>
  </si>
  <si>
    <t>61.00%</t>
  </si>
  <si>
    <t>Minimum | Sales Revenue, Net | Customer Concentration Risk</t>
  </si>
  <si>
    <t>Minimum | Accounts Receivable | Customer Concentration Risk</t>
  </si>
  <si>
    <t>Procurement solutions | Software | Contract Asset | Customer Concentration Risk | Customer A</t>
  </si>
  <si>
    <t>43.00%</t>
  </si>
  <si>
    <t>Procurement solutions | Software | Contract Asset | Customer Concentration Risk | Customer B</t>
  </si>
  <si>
    <t>38.00%</t>
  </si>
  <si>
    <t>Revenue from Contracts with Customers - Additional Disclosures (Details) - USD ($)</t>
  </si>
  <si>
    <t>Assets</t>
  </si>
  <si>
    <t>Contract Backlog</t>
  </si>
  <si>
    <t>Revenue from Beginning Deferred Revenue</t>
  </si>
  <si>
    <t>Revenue from Satisfied Performance Obligations</t>
  </si>
  <si>
    <t>Reclassification from Contract Asset to Receivable</t>
  </si>
  <si>
    <t>Difference between Revenue Guidance in Effect before and after Topic 606 | Accounting Standards Update 2014-09</t>
  </si>
  <si>
    <t>Revenue, Remaining Performance Obligation, Current</t>
  </si>
  <si>
    <t>Demand Response | Difference between Revenue Guidance in Effect before and after Topic 606 | Accounting Standards Update 2014-09</t>
  </si>
  <si>
    <t>Revenue From Contract With Customer Excluding Assessed Tax</t>
  </si>
  <si>
    <t>Software | Difference between Revenue Guidance in Effect before and after Topic 606 | Accounting Standards Update 2014-09</t>
  </si>
  <si>
    <t>Subscription software | Software | Difference between Revenue Guidance in Effect before and after Topic 606 | Accounting Standards Update 2014-09</t>
  </si>
  <si>
    <t>Segment Information (Details) $ in Thousands</t>
  </si>
  <si>
    <t>Jun. 30, 2016USD ($)</t>
  </si>
  <si>
    <t>Jun. 30, 2017USD ($)Segment</t>
  </si>
  <si>
    <t>Segment Reporting Information</t>
  </si>
  <si>
    <t>Number of Reporting Units | Segment</t>
  </si>
  <si>
    <t>Segment Reporting, Measurement for Transactions Between Reportable Segments</t>
  </si>
  <si>
    <t>Software | Subscription software</t>
  </si>
  <si>
    <t>Software | Procurement solutions</t>
  </si>
  <si>
    <t>Software | Professional services</t>
  </si>
  <si>
    <t>Demand Response | Grid operator</t>
  </si>
  <si>
    <t>Demand Response | Utility</t>
  </si>
  <si>
    <t>Segment Information Reconciliation of EBITDA to Loss before income tax (Details) - USD ($) $ in Thousands</t>
  </si>
  <si>
    <t>Segment Reporting, Other Significant Reconciling Item [Line Items]</t>
  </si>
  <si>
    <t>Stock-based compensation expense</t>
  </si>
  <si>
    <t>Segment Reconciling Items</t>
  </si>
  <si>
    <t>Segment Adjusted EBITDA</t>
  </si>
  <si>
    <t>Corporate unallocated expenses</t>
  </si>
  <si>
    <t>Depreciation, amortization and asset impairments(1)</t>
  </si>
  <si>
    <t>Restructuring Charges</t>
  </si>
  <si>
    <t>Direct and incremental expenses associated with divestitures(2)</t>
  </si>
  <si>
    <t>Interest and other income (expense), net</t>
  </si>
  <si>
    <t>Segment Reconciling Items | Software</t>
  </si>
  <si>
    <t>Segment Reconciling Items | Demand Response</t>
  </si>
  <si>
    <t>Grid operator | Demand Response</t>
  </si>
  <si>
    <t>Utility | Demand Response</t>
  </si>
  <si>
    <t>Gain on Sale of Businesses (Details) - USD ($) $ in Thousands</t>
  </si>
  <si>
    <t>Mar. 31, 2017</t>
  </si>
  <si>
    <t>Sale price, net of cash divested</t>
  </si>
  <si>
    <t>Net working capital (deficit)</t>
  </si>
  <si>
    <t>Fixed assets</t>
  </si>
  <si>
    <t>Intangible assets</t>
  </si>
  <si>
    <t>Net assets sold</t>
  </si>
  <si>
    <t>Direct and incremental transaction costs</t>
  </si>
  <si>
    <t>German Demand Response Operations (DACH) [Member]</t>
  </si>
  <si>
    <t>German Demand Response Operations (DACH) [Member] | Disposal Group, Disposed of by Sale, Not Discontinued Operations [Member]</t>
  </si>
  <si>
    <t>Disposal Group, Including Discontinued Operation, Foreign Currency Translation Gains (Losses)</t>
  </si>
  <si>
    <t>Energy Services Group [Member] | Disposal Group, Disposed of by Sale, Not Discontinued Operations [Member]</t>
  </si>
  <si>
    <t>Gain on Sale of Businesses - German Demand Response Operations and Energy Services Group (Details) - USD ($)</t>
  </si>
  <si>
    <t>Disposal Group, Including Discontinued Operation, Liabilities</t>
  </si>
  <si>
    <t>Sale price, including working capital adjustments</t>
  </si>
  <si>
    <t>Disposal Group, Including Discontinued Operations, Intangible Assets, Property and Equipment</t>
  </si>
  <si>
    <t>Disposal Group, Including Discontinued Operation, Other Assets</t>
  </si>
  <si>
    <t>Disposal Group, Including Discontinued Operation, Accrued Liabilities</t>
  </si>
  <si>
    <t>Restructuring Activities - Rollforward (Details) $ in Thousands</t>
  </si>
  <si>
    <t>Restructuring Reserve [Roll Forward]</t>
  </si>
  <si>
    <t>Beginning balance</t>
  </si>
  <si>
    <t>Cash payments</t>
  </si>
  <si>
    <t>Ending balance</t>
  </si>
  <si>
    <t>Employee Severance [Member]</t>
  </si>
  <si>
    <t>Contract Termination [Member]</t>
  </si>
  <si>
    <t>Goodwill Schedule of Changes in Carrying Amount of Goodwill (Details) $ in Thousands</t>
  </si>
  <si>
    <t>Dec. 31, 2016USD ($)</t>
  </si>
  <si>
    <t>Goodwill, Impaired, Accumulated Impairment Loss</t>
  </si>
  <si>
    <t>Goodwill [Roll Forward]</t>
  </si>
  <si>
    <t>Balance at December 31, 2016</t>
  </si>
  <si>
    <t>Foreign exchange</t>
  </si>
  <si>
    <t>Impairment</t>
  </si>
  <si>
    <t>Balance at June 30, 2017</t>
  </si>
  <si>
    <t>Energy Services Group [Member]</t>
  </si>
  <si>
    <t>Sale of business component</t>
  </si>
  <si>
    <t>Energy Services Group [Member] | Software</t>
  </si>
  <si>
    <t>Goodwill and Intangible Assets Schedule of Finite-Lived Intangible Assets (Details) - USD ($) $ in Thousands</t>
  </si>
  <si>
    <t>Finite-Lived Intangible Assets [Line Items]</t>
  </si>
  <si>
    <t>Finite-Lived Intangible Assets, Gross</t>
  </si>
  <si>
    <t>Finite-Lived Intangible Assets, Accumulated Amortization</t>
  </si>
  <si>
    <t>Customer Relationships [Member]</t>
  </si>
  <si>
    <t>Customer Contracts [Member]</t>
  </si>
  <si>
    <t>Employment Agreements And Noncompete Agreements [Member]</t>
  </si>
  <si>
    <t>Computer Software, Intangible Asset [Member]</t>
  </si>
  <si>
    <t>Developed Technology Rights [Member]</t>
  </si>
  <si>
    <t>Trade Names [Member]</t>
  </si>
  <si>
    <t>Patents [Member]</t>
  </si>
  <si>
    <t>Goodwill and Intangible Assets Additional Information (Details) - USD ($) $ in Thousands</t>
  </si>
  <si>
    <t>Minimum</t>
  </si>
  <si>
    <t>Finite-Lived Intangible Asset, Useful Life</t>
  </si>
  <si>
    <t>1 year</t>
  </si>
  <si>
    <t>Maximum [Member]</t>
  </si>
  <si>
    <t>14 years</t>
  </si>
  <si>
    <t>Weighted Average [Member]</t>
  </si>
  <si>
    <t>5 years 3 months</t>
  </si>
  <si>
    <t>Goodwill and Intangible Assets Amortization Expense Schedule (Details) - USD ($) $ in Thousands</t>
  </si>
  <si>
    <t>Amortization of Intangible Assets</t>
  </si>
  <si>
    <t>Cost of Sales [Member]</t>
  </si>
  <si>
    <t>Operating Expense [Member]</t>
  </si>
  <si>
    <t>Fair Value Measurements - Assets and Liabilities Measured at Fair Value on Recurring Basis (Detail) - USD ($) $ in Thousands</t>
  </si>
  <si>
    <t>Fair Value, Assets and Liabilities Measured on Recurring and Nonrecurring Basis</t>
  </si>
  <si>
    <t>Convertible Debt, Fair Value Disclosures</t>
  </si>
  <si>
    <t>Fair Value Measurement, Recurring</t>
  </si>
  <si>
    <t>Money market funds</t>
  </si>
  <si>
    <t>Fair Value Measurement, Recurring | Quoted Prices in Active Markets for Identical Assets (Level 1)</t>
  </si>
  <si>
    <t>Fair Value Measurement, Recurring | Significant Other Observable Inputs (Level 2)</t>
  </si>
  <si>
    <t>Fair Value Measurement, Recurring | Unobservable Inputs (Level 3)</t>
  </si>
  <si>
    <t>Convertible Debt [Member]</t>
  </si>
  <si>
    <t>Long-term Debt, Gross</t>
  </si>
  <si>
    <t>Debt Instrument, Unamortized Discount (Premium), Net</t>
  </si>
  <si>
    <t>Fair Value Measurements (Details) - USD ($) $ in Thousands</t>
  </si>
  <si>
    <t>Debt Instrument, Interest Rate, Stated Percentage</t>
  </si>
  <si>
    <t>2.25%</t>
  </si>
  <si>
    <t>Asset Impairment Charges</t>
  </si>
  <si>
    <t>Fair Value, Measurements, Nonrecurring [Member]</t>
  </si>
  <si>
    <t>Cost Method Investments</t>
  </si>
  <si>
    <t>Borrowings and Credit Arrangements (Detail) - USD ($)</t>
  </si>
  <si>
    <t>Aug. 11, 2014</t>
  </si>
  <si>
    <t>Line of Credit Facility</t>
  </si>
  <si>
    <t>Outstanding borrowings</t>
  </si>
  <si>
    <t>Silicon Valley Bank | 2014 Credit Facility | Revolving Credit Facility</t>
  </si>
  <si>
    <t>Maximum borrowing capacity</t>
  </si>
  <si>
    <t>Silicon Valley Bank | 2014 Credit Facility | Letter of Credit</t>
  </si>
  <si>
    <t>Outstanding letters of credit</t>
  </si>
  <si>
    <t>Restricted Cash and Cash Equivalents</t>
  </si>
  <si>
    <t>Borrowings and Credit Arrangements - Convertible Debt (Detail) - USD ($) $ in Thousands</t>
  </si>
  <si>
    <t>Borrowings and Credit Arrangements - Interest Expense Schedule (Details) - USD ($) $ in Thousands</t>
  </si>
  <si>
    <t>Stated Percentage</t>
  </si>
  <si>
    <t>Amortization of Debt Discount (Premium)</t>
  </si>
  <si>
    <t>Interest Costs Incurred</t>
  </si>
  <si>
    <t>Interest Expense, Debt</t>
  </si>
  <si>
    <t>Commitments and Contingencies (Detail) $ in Thousands</t>
  </si>
  <si>
    <t>Other Commitments [Line Items]</t>
  </si>
  <si>
    <t>Future minimum sublease rentals</t>
  </si>
  <si>
    <t>Performance guarantees</t>
  </si>
  <si>
    <t>Loss Contingency, Estimate of Possible Loss</t>
  </si>
  <si>
    <t>Performance Guarantee [Member]</t>
  </si>
  <si>
    <t>Stockholders' Equity - Stock Based Compensation (Details) - USD ($) $ in Thousands</t>
  </si>
  <si>
    <t>Class of Stock [Line Items]</t>
  </si>
  <si>
    <t>Performance Shares [Member]</t>
  </si>
  <si>
    <t>Selling and Marketing Expense [Member]</t>
  </si>
  <si>
    <t>General and Administrative Expense [Member]</t>
  </si>
  <si>
    <t>Research and Development Expense [Member]</t>
  </si>
  <si>
    <t>Stockholders' Equity - Summary of Stock Options (Details)</t>
  </si>
  <si>
    <t>Jun. 30, 2017shares</t>
  </si>
  <si>
    <t>Share-based Compensation Arrangement by Share-based Payment Award, Options, Additional Disclosures [Abstract]</t>
  </si>
  <si>
    <t>Exercised (in shares)</t>
  </si>
  <si>
    <t>Outstanding at period end (in shares)</t>
  </si>
  <si>
    <t>Stockholders' Equity - Stock Options (Details) - USD ($) $ in Thousands</t>
  </si>
  <si>
    <t>Share-based Compensation Arrangement by Share-based Payment Award, Options, Outstanding, Number</t>
  </si>
  <si>
    <t>Payment Award In-the-money Options Exercisable Number (in shares)</t>
  </si>
  <si>
    <t>Nonvested stock-based compensation expense related to employees</t>
  </si>
  <si>
    <t>Stockholders' Equity - Restricted Stock Units and Restricted Stock (Details) $ / shares in Units, $ in Thousands</t>
  </si>
  <si>
    <t>Jun. 30, 2017USD ($)$ / sharesshares</t>
  </si>
  <si>
    <t>Nonvested stock-based compensation expense related to employees | $</t>
  </si>
  <si>
    <t>Restricted Stock [Member]</t>
  </si>
  <si>
    <t>Number of Shares:</t>
  </si>
  <si>
    <t>Nonvested at beginning of period | shares</t>
  </si>
  <si>
    <t>Granted | shares</t>
  </si>
  <si>
    <t>Vested | shares</t>
  </si>
  <si>
    <t>Cancelled | shares</t>
  </si>
  <si>
    <t>Nonvested at end of period | shares</t>
  </si>
  <si>
    <t>Weighted Average Grant Date Fair Value Per Share (in dollars per share):</t>
  </si>
  <si>
    <t>Nonvested at beginning of period | $ / shares</t>
  </si>
  <si>
    <t>Granted | $ / shares</t>
  </si>
  <si>
    <t>Vested | $ / shares</t>
  </si>
  <si>
    <t>Cancelled | $ / shares</t>
  </si>
  <si>
    <t>Nonvested at end of period | $ / shares</t>
  </si>
  <si>
    <t>Restricted Stock Units</t>
  </si>
  <si>
    <t>Stockholders' Equity - Share Repurchase Activity (Details)</t>
  </si>
  <si>
    <t>Common Stock [Member] | 2014 Long-Term Incentive Plan</t>
  </si>
  <si>
    <t>Stock repurchased</t>
  </si>
  <si>
    <t>Stockholders' Equity - Foreign Currency Translation Reconciliation (Details) - USD ($) $ in Thousands</t>
  </si>
  <si>
    <t>AOCI Attributable to Parent, Net of Tax [Roll Forward]</t>
  </si>
  <si>
    <t>Balance at December 31, 2015</t>
  </si>
  <si>
    <t>Other comprehensive loss (income) before reclassifications</t>
  </si>
  <si>
    <t>Reclassification due to liquidation of a foreign entity</t>
  </si>
  <si>
    <t>Net Income (Loss) Per Share Net income (Loss) per Share - Computation of Basic and Diluted Net Income (Loss) (Details) - USD ($)</t>
  </si>
  <si>
    <t>Net income (loss) for basic earnings per share</t>
  </si>
  <si>
    <t>Interest on Convertible Debt, Net of Tax</t>
  </si>
  <si>
    <t>Net income (loss) for diluted earnings per share</t>
  </si>
  <si>
    <t>Net Income (Loss) Per Share - Reconciliation of Basic and Diluted Share Amounts (Detail) - $ / shares</t>
  </si>
  <si>
    <t>Antidilutive Securities Excluded from Computation of Earnings Per Share</t>
  </si>
  <si>
    <t>Basic weighted average common shares outstanding</t>
  </si>
  <si>
    <t>Weighted average common stock equivalents</t>
  </si>
  <si>
    <t>Diluted weighted average common shares outstanding</t>
  </si>
  <si>
    <t>Weighted average anti-dilutive shares related to:</t>
  </si>
  <si>
    <t>Incremental shares from assumed conversion of convertible notes</t>
  </si>
  <si>
    <t>Stock Options</t>
  </si>
  <si>
    <t>Stock options</t>
  </si>
  <si>
    <t>Nonvested Restricted Stock</t>
  </si>
  <si>
    <t>Net Income (Loss) Per Share (Detail)</t>
  </si>
  <si>
    <t>M2M Communications Corporation</t>
  </si>
  <si>
    <t>Shares to be issued related to deferred consideration arrangement related to a business combination</t>
  </si>
  <si>
    <t>Income Taxes (Detail) - USD ($) $ in Thousands</t>
  </si>
  <si>
    <t>Provision (benefit) from income taxes</t>
  </si>
  <si>
    <t>Effective Income Tax Rate Reconciliation, Percent</t>
  </si>
  <si>
    <t>(8.18%)</t>
  </si>
  <si>
    <t>Subsequent Events (Details)</t>
  </si>
  <si>
    <t>Subsequent Event [Member]</t>
  </si>
  <si>
    <t>Subsequent Event [Line Items]</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24493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1349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157</v>
      </c>
      <c r="C3" s="7" t="n">
        <v>97993</v>
      </c>
    </row>
    <row r="4" spans="1:3">
      <c r="A4" s="4" t="s">
        <v>28</v>
      </c>
      <c r="B4" s="5" t="n">
        <v>441</v>
      </c>
      <c r="C4" s="5" t="n">
        <v>1062</v>
      </c>
    </row>
    <row r="5" spans="1:3">
      <c r="A5" s="4" t="s">
        <v>29</v>
      </c>
      <c r="B5" s="5" t="n">
        <v>26957</v>
      </c>
      <c r="C5" s="5" t="n">
        <v>36722</v>
      </c>
    </row>
    <row r="6" spans="1:3">
      <c r="A6" s="4" t="s">
        <v>30</v>
      </c>
      <c r="B6" s="5" t="n">
        <v>892</v>
      </c>
      <c r="C6" s="5" t="n">
        <v>45430</v>
      </c>
    </row>
    <row r="7" spans="1:3">
      <c r="A7" s="4" t="s">
        <v>31</v>
      </c>
      <c r="B7" s="5" t="n">
        <v>43256</v>
      </c>
      <c r="C7" s="5" t="n">
        <v>0</v>
      </c>
    </row>
    <row r="8" spans="1:3">
      <c r="A8" s="4" t="s">
        <v>32</v>
      </c>
      <c r="B8" s="5" t="n">
        <v>1345</v>
      </c>
      <c r="C8" s="5" t="n">
        <v>2290</v>
      </c>
    </row>
    <row r="9" spans="1:3">
      <c r="A9" s="4" t="s">
        <v>33</v>
      </c>
      <c r="B9" s="5" t="n">
        <v>15606</v>
      </c>
      <c r="C9" s="5" t="n">
        <v>10906</v>
      </c>
    </row>
    <row r="10" spans="1:3">
      <c r="A10" s="4" t="s">
        <v>34</v>
      </c>
      <c r="B10" s="5" t="n">
        <v>0</v>
      </c>
      <c r="C10" s="5" t="n">
        <v>3415</v>
      </c>
    </row>
    <row r="11" spans="1:3">
      <c r="A11" s="4" t="s">
        <v>35</v>
      </c>
      <c r="B11" s="5" t="n">
        <v>154654</v>
      </c>
      <c r="C11" s="5" t="n">
        <v>197818</v>
      </c>
    </row>
    <row r="12" spans="1:3">
      <c r="A12" s="4" t="s">
        <v>36</v>
      </c>
      <c r="B12" s="5" t="n">
        <v>15795</v>
      </c>
      <c r="C12" s="5" t="n">
        <v>0</v>
      </c>
    </row>
    <row r="13" spans="1:3">
      <c r="A13" s="4" t="s">
        <v>37</v>
      </c>
      <c r="B13" s="5" t="n">
        <v>34530</v>
      </c>
      <c r="C13" s="5" t="n">
        <v>38828</v>
      </c>
    </row>
    <row r="14" spans="1:3">
      <c r="A14" s="4" t="s">
        <v>38</v>
      </c>
      <c r="B14" s="5" t="n">
        <v>31364</v>
      </c>
      <c r="C14" s="5" t="n">
        <v>36662</v>
      </c>
    </row>
    <row r="15" spans="1:3">
      <c r="A15" s="4" t="s">
        <v>39</v>
      </c>
      <c r="B15" s="5" t="n">
        <v>32003</v>
      </c>
      <c r="C15" s="5" t="n">
        <v>35771</v>
      </c>
    </row>
    <row r="16" spans="1:3">
      <c r="A16" s="4" t="s">
        <v>40</v>
      </c>
      <c r="B16" s="5" t="n">
        <v>5403</v>
      </c>
      <c r="C16" s="5" t="n">
        <v>3223</v>
      </c>
    </row>
    <row r="17" spans="1:3">
      <c r="A17" s="4" t="s">
        <v>41</v>
      </c>
      <c r="B17" s="5" t="n">
        <v>273749</v>
      </c>
      <c r="C17" s="5" t="n">
        <v>312302</v>
      </c>
    </row>
    <row r="18" spans="1:3">
      <c r="A18" s="3" t="s">
        <v>42</v>
      </c>
    </row>
    <row r="19" spans="1:3">
      <c r="A19" s="4" t="s">
        <v>43</v>
      </c>
      <c r="B19" s="5" t="n">
        <v>1797</v>
      </c>
      <c r="C19" s="5" t="n">
        <v>4748</v>
      </c>
    </row>
    <row r="20" spans="1:3">
      <c r="A20" s="4" t="s">
        <v>44</v>
      </c>
      <c r="B20" s="5" t="n">
        <v>45410</v>
      </c>
      <c r="C20" s="5" t="n">
        <v>63943</v>
      </c>
    </row>
    <row r="21" spans="1:3">
      <c r="A21" s="4" t="s">
        <v>45</v>
      </c>
      <c r="B21" s="5" t="n">
        <v>11861</v>
      </c>
      <c r="C21" s="5" t="n">
        <v>14721</v>
      </c>
    </row>
    <row r="22" spans="1:3">
      <c r="A22" s="4" t="s">
        <v>46</v>
      </c>
      <c r="B22" s="5" t="n">
        <v>15908</v>
      </c>
      <c r="C22" s="5" t="n">
        <v>13597</v>
      </c>
    </row>
    <row r="23" spans="1:3">
      <c r="A23" s="4" t="s">
        <v>47</v>
      </c>
      <c r="B23" s="5" t="n">
        <v>5127</v>
      </c>
      <c r="C23" s="5" t="n">
        <v>8193</v>
      </c>
    </row>
    <row r="24" spans="1:3">
      <c r="A24" s="4" t="s">
        <v>48</v>
      </c>
      <c r="B24" s="5" t="n">
        <v>0</v>
      </c>
      <c r="C24" s="5" t="n">
        <v>1780</v>
      </c>
    </row>
    <row r="25" spans="1:3">
      <c r="A25" s="4" t="s">
        <v>49</v>
      </c>
      <c r="B25" s="5" t="n">
        <v>80103</v>
      </c>
      <c r="C25" s="5" t="n">
        <v>106982</v>
      </c>
    </row>
    <row r="26" spans="1:3">
      <c r="A26" s="4" t="s">
        <v>47</v>
      </c>
      <c r="B26" s="5" t="n">
        <v>3544</v>
      </c>
      <c r="C26" s="5" t="n">
        <v>2665</v>
      </c>
    </row>
    <row r="27" spans="1:3">
      <c r="A27" s="4" t="s">
        <v>50</v>
      </c>
      <c r="B27" s="5" t="n">
        <v>8461</v>
      </c>
      <c r="C27" s="5" t="n">
        <v>7521</v>
      </c>
    </row>
    <row r="28" spans="1:3">
      <c r="A28" s="4" t="s">
        <v>51</v>
      </c>
      <c r="B28" s="5" t="n">
        <v>117290</v>
      </c>
      <c r="C28" s="5" t="n">
        <v>115223</v>
      </c>
    </row>
    <row r="29" spans="1:3">
      <c r="A29" s="4" t="s">
        <v>52</v>
      </c>
      <c r="B29" s="5" t="n">
        <v>0</v>
      </c>
      <c r="C29" s="5" t="n">
        <v>0</v>
      </c>
    </row>
    <row r="30" spans="1:3">
      <c r="A30" s="3" t="s">
        <v>53</v>
      </c>
    </row>
    <row r="31" spans="1:3">
      <c r="A31" s="4" t="s">
        <v>54</v>
      </c>
      <c r="B31" s="5" t="n">
        <v>0</v>
      </c>
      <c r="C31" s="5" t="n">
        <v>0</v>
      </c>
    </row>
    <row r="32" spans="1:3">
      <c r="A32" s="4" t="s">
        <v>55</v>
      </c>
      <c r="B32" s="5" t="n">
        <v>31</v>
      </c>
      <c r="C32" s="5" t="n">
        <v>31</v>
      </c>
    </row>
    <row r="33" spans="1:3">
      <c r="A33" s="4" t="s">
        <v>56</v>
      </c>
      <c r="B33" s="5" t="n">
        <v>390844</v>
      </c>
      <c r="C33" s="5" t="n">
        <v>386871</v>
      </c>
    </row>
    <row r="34" spans="1:3">
      <c r="A34" s="4" t="s">
        <v>57</v>
      </c>
      <c r="B34" s="5" t="n">
        <v>-5246</v>
      </c>
      <c r="C34" s="5" t="n">
        <v>-2477</v>
      </c>
    </row>
    <row r="35" spans="1:3">
      <c r="A35" s="4" t="s">
        <v>58</v>
      </c>
      <c r="B35" s="5" t="n">
        <v>-322228</v>
      </c>
      <c r="C35" s="5" t="n">
        <v>-304745</v>
      </c>
    </row>
    <row r="36" spans="1:3">
      <c r="A36" s="4" t="s">
        <v>59</v>
      </c>
      <c r="B36" s="5" t="n">
        <v>63401</v>
      </c>
      <c r="C36" s="5" t="n">
        <v>79680</v>
      </c>
    </row>
    <row r="37" spans="1:3">
      <c r="A37" s="4" t="s">
        <v>60</v>
      </c>
      <c r="B37" s="5" t="n">
        <v>950</v>
      </c>
      <c r="C37" s="5" t="n">
        <v>231</v>
      </c>
    </row>
    <row r="38" spans="1:3">
      <c r="A38" s="4" t="s">
        <v>61</v>
      </c>
      <c r="B38" s="5" t="n">
        <v>64351</v>
      </c>
      <c r="C38" s="5" t="n">
        <v>79911</v>
      </c>
    </row>
    <row r="39" spans="1:3">
      <c r="A39" s="4" t="s">
        <v>62</v>
      </c>
      <c r="B39" s="7" t="n">
        <v>273749</v>
      </c>
      <c r="C39" s="7" t="n">
        <v>312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row r="6" spans="1:2">
      <c r="A6" s="3"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70</v>
      </c>
    </row>
    <row r="4" spans="1:2">
      <c r="A4" s="4" t="s">
        <v>224</v>
      </c>
      <c r="B4" s="4" t="s">
        <v>225</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736</v>
      </c>
      <c r="C3" s="7" t="n">
        <v>1082</v>
      </c>
    </row>
    <row r="4" spans="1:3">
      <c r="A4" s="4" t="s">
        <v>66</v>
      </c>
      <c r="B4" s="7" t="n">
        <v>99167</v>
      </c>
      <c r="C4" s="7" t="n">
        <v>97243</v>
      </c>
    </row>
    <row r="5" spans="1:3">
      <c r="A5" s="3" t="s">
        <v>67</v>
      </c>
    </row>
    <row r="6" spans="1:3">
      <c r="A6" s="4" t="s">
        <v>68</v>
      </c>
      <c r="B6" s="8" t="n">
        <v>0.001</v>
      </c>
      <c r="C6" s="8" t="n">
        <v>0.001</v>
      </c>
    </row>
    <row r="7" spans="1:3">
      <c r="A7" s="4" t="s">
        <v>69</v>
      </c>
      <c r="B7" s="5" t="n">
        <v>5000000</v>
      </c>
      <c r="C7" s="5" t="n">
        <v>5000000</v>
      </c>
    </row>
    <row r="8" spans="1:3">
      <c r="A8" s="4" t="s">
        <v>70</v>
      </c>
      <c r="B8" s="5" t="n">
        <v>0</v>
      </c>
      <c r="C8" s="5" t="n">
        <v>0</v>
      </c>
    </row>
    <row r="9" spans="1:3">
      <c r="A9" s="3" t="s">
        <v>71</v>
      </c>
    </row>
    <row r="10" spans="1:3">
      <c r="A10" s="4" t="s">
        <v>68</v>
      </c>
      <c r="B10" s="8" t="n">
        <v>0.001</v>
      </c>
      <c r="C10" s="8" t="n">
        <v>0.001</v>
      </c>
    </row>
    <row r="11" spans="1:3">
      <c r="A11" s="4" t="s">
        <v>69</v>
      </c>
      <c r="B11" s="5" t="n">
        <v>50000000</v>
      </c>
      <c r="C11" s="5" t="n">
        <v>50000000</v>
      </c>
    </row>
    <row r="12" spans="1:3">
      <c r="A12" s="4" t="s">
        <v>70</v>
      </c>
      <c r="B12" s="5" t="n">
        <v>31383107</v>
      </c>
      <c r="C12" s="5" t="n">
        <v>30688783</v>
      </c>
    </row>
    <row r="13" spans="1:3">
      <c r="A13" s="4" t="s">
        <v>72</v>
      </c>
      <c r="B13" s="5" t="n">
        <v>31383107</v>
      </c>
      <c r="C13" s="5" t="n">
        <v>30688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14"/>
  </cols>
  <sheetData>
    <row r="1" spans="1:2">
      <c r="A1" s="1" t="s">
        <v>246</v>
      </c>
      <c r="B1" s="2" t="s">
        <v>2</v>
      </c>
    </row>
    <row r="2" spans="1:2">
      <c r="A2" s="4" t="s">
        <v>247</v>
      </c>
    </row>
    <row r="3" spans="1:2">
      <c r="A3" s="3" t="s">
        <v>248</v>
      </c>
    </row>
    <row r="4" spans="1:2">
      <c r="A4" s="4" t="s">
        <v>249</v>
      </c>
      <c r="B4" s="4" t="s">
        <v>250</v>
      </c>
    </row>
    <row r="5" spans="1:2">
      <c r="A5" s="4" t="s">
        <v>251</v>
      </c>
      <c r="B5" s="4" t="s">
        <v>252</v>
      </c>
    </row>
    <row r="6" spans="1:2">
      <c r="A6" s="4" t="s">
        <v>253</v>
      </c>
    </row>
    <row r="7" spans="1:2">
      <c r="A7" s="3" t="s">
        <v>248</v>
      </c>
    </row>
    <row r="8" spans="1:2">
      <c r="A8" s="4" t="s">
        <v>249</v>
      </c>
      <c r="B8" s="4" t="s">
        <v>254</v>
      </c>
    </row>
    <row r="9" spans="1:2">
      <c r="A9" s="4" t="s">
        <v>251</v>
      </c>
      <c r="B9" s="4" t="s">
        <v>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5</v>
      </c>
    </row>
    <row r="3" spans="1:3">
      <c r="A3" s="3" t="s">
        <v>257</v>
      </c>
    </row>
    <row r="4" spans="1:3">
      <c r="A4" s="4" t="s">
        <v>258</v>
      </c>
      <c r="C4" s="7" t="n">
        <v>284</v>
      </c>
    </row>
    <row r="5" spans="1:3">
      <c r="A5" s="4" t="s">
        <v>135</v>
      </c>
      <c r="B5" s="7" t="n">
        <v>0</v>
      </c>
      <c r="C5" s="5" t="n">
        <v>-195</v>
      </c>
    </row>
    <row r="6" spans="1:3">
      <c r="A6" s="4" t="s">
        <v>259</v>
      </c>
    </row>
    <row r="7" spans="1:3">
      <c r="A7" s="3" t="s">
        <v>257</v>
      </c>
    </row>
    <row r="8" spans="1:3">
      <c r="A8" s="4" t="s">
        <v>258</v>
      </c>
      <c r="C8" s="5" t="n">
        <v>363</v>
      </c>
    </row>
    <row r="9" spans="1:3">
      <c r="A9" s="4" t="s">
        <v>260</v>
      </c>
      <c r="C9" s="5" t="n">
        <v>79</v>
      </c>
    </row>
    <row r="10" spans="1:3">
      <c r="A10" s="4" t="s">
        <v>261</v>
      </c>
    </row>
    <row r="11" spans="1:3">
      <c r="A11" s="3" t="s">
        <v>257</v>
      </c>
    </row>
    <row r="12" spans="1:3">
      <c r="A12" s="4" t="s">
        <v>262</v>
      </c>
      <c r="C12" s="5" t="n">
        <v>840</v>
      </c>
    </row>
    <row r="13" spans="1:3">
      <c r="A13" s="4" t="s">
        <v>135</v>
      </c>
      <c r="C13" s="5" t="n">
        <v>195</v>
      </c>
    </row>
    <row r="14" spans="1:3">
      <c r="A14" s="4" t="s">
        <v>263</v>
      </c>
      <c r="C14" s="7" t="n">
        <v>6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4</v>
      </c>
      <c r="B1" s="2" t="s">
        <v>265</v>
      </c>
      <c r="C1" s="2" t="s">
        <v>2</v>
      </c>
      <c r="D1" s="2" t="s">
        <v>75</v>
      </c>
      <c r="E1" s="2" t="s">
        <v>3</v>
      </c>
      <c r="F1" s="2" t="s">
        <v>266</v>
      </c>
      <c r="G1" s="2" t="s">
        <v>25</v>
      </c>
    </row>
    <row r="2" spans="1:7">
      <c r="A2" s="3" t="s">
        <v>267</v>
      </c>
    </row>
    <row r="3" spans="1:7">
      <c r="A3" s="4" t="s">
        <v>68</v>
      </c>
      <c r="C3" s="8" t="n">
        <v>0.001</v>
      </c>
      <c r="G3" s="8" t="n">
        <v>0.001</v>
      </c>
    </row>
    <row r="4" spans="1:7">
      <c r="A4" s="4" t="s">
        <v>128</v>
      </c>
      <c r="C4" s="7" t="n">
        <v>1271</v>
      </c>
      <c r="D4" s="7" t="n">
        <v>13157</v>
      </c>
    </row>
    <row r="5" spans="1:7">
      <c r="A5" s="4" t="s">
        <v>268</v>
      </c>
    </row>
    <row r="6" spans="1:7">
      <c r="A6" s="3" t="s">
        <v>267</v>
      </c>
    </row>
    <row r="7" spans="1:7">
      <c r="A7" s="4" t="s">
        <v>269</v>
      </c>
      <c r="C7" s="5" t="n">
        <v>104</v>
      </c>
    </row>
    <row r="8" spans="1:7">
      <c r="A8" s="4" t="s">
        <v>128</v>
      </c>
      <c r="C8" s="7" t="n">
        <v>1165</v>
      </c>
    </row>
    <row r="9" spans="1:7">
      <c r="A9" s="4" t="s">
        <v>270</v>
      </c>
    </row>
    <row r="10" spans="1:7">
      <c r="A10" s="3" t="s">
        <v>267</v>
      </c>
    </row>
    <row r="11" spans="1:7">
      <c r="A11" s="4" t="s">
        <v>68</v>
      </c>
      <c r="C11" s="8" t="n">
        <v>0.001</v>
      </c>
    </row>
    <row r="12" spans="1:7">
      <c r="A12" s="4" t="s">
        <v>269</v>
      </c>
      <c r="C12" s="7" t="n">
        <v>700</v>
      </c>
    </row>
    <row r="13" spans="1:7">
      <c r="A13" s="4" t="s">
        <v>271</v>
      </c>
    </row>
    <row r="14" spans="1:7">
      <c r="A14" s="3" t="s">
        <v>267</v>
      </c>
    </row>
    <row r="15" spans="1:7">
      <c r="A15" s="4" t="s">
        <v>272</v>
      </c>
      <c r="F15" s="9" t="n">
        <v>7.67</v>
      </c>
    </row>
    <row r="16" spans="1:7">
      <c r="A16" s="4" t="s">
        <v>273</v>
      </c>
      <c r="E16" s="5" t="n">
        <v>22207831</v>
      </c>
    </row>
    <row r="17" spans="1:7">
      <c r="A17" s="4" t="s">
        <v>274</v>
      </c>
      <c r="E17" s="4" t="s">
        <v>275</v>
      </c>
    </row>
    <row r="18" spans="1:7">
      <c r="A18" s="4" t="s">
        <v>276</v>
      </c>
      <c r="E18" s="4" t="s">
        <v>277</v>
      </c>
    </row>
    <row r="19" spans="1:7">
      <c r="A19" s="4" t="s">
        <v>278</v>
      </c>
      <c r="E19" s="5" t="n">
        <v>239928</v>
      </c>
    </row>
    <row r="20" spans="1:7">
      <c r="A20" s="4" t="s">
        <v>128</v>
      </c>
      <c r="B20" s="7" t="n">
        <v>2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4</v>
      </c>
      <c r="D1" s="2" t="s">
        <v>1</v>
      </c>
    </row>
    <row r="2" spans="1:5">
      <c r="B2" s="2" t="s">
        <v>2</v>
      </c>
      <c r="C2" s="2" t="s">
        <v>75</v>
      </c>
      <c r="D2" s="2" t="s">
        <v>2</v>
      </c>
      <c r="E2" s="2" t="s">
        <v>75</v>
      </c>
    </row>
    <row r="3" spans="1:5">
      <c r="A3" s="3" t="s">
        <v>280</v>
      </c>
    </row>
    <row r="4" spans="1:5">
      <c r="A4" s="4" t="s">
        <v>77</v>
      </c>
      <c r="B4" s="7" t="n">
        <v>66681</v>
      </c>
      <c r="C4" s="7" t="n">
        <v>132694</v>
      </c>
      <c r="D4" s="7" t="n">
        <v>114790</v>
      </c>
      <c r="E4" s="7" t="n">
        <v>186074</v>
      </c>
    </row>
    <row r="5" spans="1:5">
      <c r="A5" s="4" t="s">
        <v>102</v>
      </c>
    </row>
    <row r="6" spans="1:5">
      <c r="A6" s="3" t="s">
        <v>280</v>
      </c>
    </row>
    <row r="7" spans="1:5">
      <c r="A7" s="4" t="s">
        <v>77</v>
      </c>
      <c r="B7" s="5" t="n">
        <v>54196</v>
      </c>
      <c r="C7" s="5" t="n">
        <v>116462</v>
      </c>
      <c r="D7" s="5" t="n">
        <v>88680</v>
      </c>
      <c r="E7" s="5" t="n">
        <v>152809</v>
      </c>
    </row>
    <row r="8" spans="1:5">
      <c r="A8" s="4" t="s">
        <v>103</v>
      </c>
    </row>
    <row r="9" spans="1:5">
      <c r="A9" s="3" t="s">
        <v>280</v>
      </c>
    </row>
    <row r="10" spans="1:5">
      <c r="A10" s="4" t="s">
        <v>77</v>
      </c>
      <c r="B10" s="5" t="n">
        <v>12485</v>
      </c>
      <c r="C10" s="5" t="n">
        <v>16232</v>
      </c>
      <c r="D10" s="5" t="n">
        <v>26110</v>
      </c>
      <c r="E10" s="5" t="n">
        <v>33265</v>
      </c>
    </row>
    <row r="11" spans="1:5">
      <c r="A11" s="4" t="s">
        <v>281</v>
      </c>
    </row>
    <row r="12" spans="1:5">
      <c r="A12" s="3" t="s">
        <v>280</v>
      </c>
    </row>
    <row r="13" spans="1:5">
      <c r="A13" s="4" t="s">
        <v>77</v>
      </c>
      <c r="B13" s="5" t="n">
        <v>4468</v>
      </c>
      <c r="C13" s="5" t="n">
        <v>5569</v>
      </c>
      <c r="D13" s="5" t="n">
        <v>8967</v>
      </c>
      <c r="E13" s="5" t="n">
        <v>11745</v>
      </c>
    </row>
    <row r="14" spans="1:5">
      <c r="A14" s="4" t="s">
        <v>282</v>
      </c>
    </row>
    <row r="15" spans="1:5">
      <c r="A15" s="3" t="s">
        <v>280</v>
      </c>
    </row>
    <row r="16" spans="1:5">
      <c r="A16" s="4" t="s">
        <v>77</v>
      </c>
      <c r="B16" s="5" t="n">
        <v>739</v>
      </c>
      <c r="C16" s="5" t="n">
        <v>1868</v>
      </c>
      <c r="D16" s="5" t="n">
        <v>3108</v>
      </c>
      <c r="E16" s="5" t="n">
        <v>3792</v>
      </c>
    </row>
    <row r="17" spans="1:5">
      <c r="A17" s="4" t="s">
        <v>283</v>
      </c>
    </row>
    <row r="18" spans="1:5">
      <c r="A18" s="3" t="s">
        <v>280</v>
      </c>
    </row>
    <row r="19" spans="1:5">
      <c r="A19" s="4" t="s">
        <v>77</v>
      </c>
      <c r="B19" s="7" t="n">
        <v>7278</v>
      </c>
      <c r="C19" s="7" t="n">
        <v>8795</v>
      </c>
      <c r="D19" s="7" t="n">
        <v>14035</v>
      </c>
      <c r="E19" s="7" t="n">
        <v>177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v>
      </c>
      <c r="C1" s="2" t="s">
        <v>285</v>
      </c>
      <c r="D1" s="2" t="s">
        <v>25</v>
      </c>
      <c r="E1" s="2" t="s">
        <v>75</v>
      </c>
      <c r="F1" s="2" t="s">
        <v>286</v>
      </c>
    </row>
    <row r="2" spans="1:6">
      <c r="A2" s="3" t="s">
        <v>257</v>
      </c>
    </row>
    <row r="3" spans="1:6">
      <c r="A3" s="4" t="s">
        <v>145</v>
      </c>
      <c r="B3" s="7" t="n">
        <v>66598</v>
      </c>
      <c r="D3" s="7" t="n">
        <v>99055</v>
      </c>
      <c r="E3" s="7" t="n">
        <v>95666</v>
      </c>
      <c r="F3" s="7" t="n">
        <v>138584</v>
      </c>
    </row>
    <row r="4" spans="1:6">
      <c r="A4" s="4" t="s">
        <v>287</v>
      </c>
      <c r="B4" s="5" t="n">
        <v>26957</v>
      </c>
      <c r="D4" s="5" t="n">
        <v>36722</v>
      </c>
    </row>
    <row r="5" spans="1:6">
      <c r="A5" s="4" t="s">
        <v>30</v>
      </c>
      <c r="B5" s="5" t="n">
        <v>892</v>
      </c>
      <c r="D5" s="5" t="n">
        <v>45430</v>
      </c>
    </row>
    <row r="6" spans="1:6">
      <c r="A6" s="4" t="s">
        <v>31</v>
      </c>
      <c r="B6" s="5" t="n">
        <v>43256</v>
      </c>
      <c r="D6" s="5" t="n">
        <v>0</v>
      </c>
    </row>
    <row r="7" spans="1:6">
      <c r="A7" s="4" t="s">
        <v>32</v>
      </c>
      <c r="B7" s="5" t="n">
        <v>1345</v>
      </c>
      <c r="D7" s="5" t="n">
        <v>2290</v>
      </c>
    </row>
    <row r="8" spans="1:6">
      <c r="A8" s="4" t="s">
        <v>33</v>
      </c>
      <c r="B8" s="5" t="n">
        <v>15606</v>
      </c>
      <c r="D8" s="5" t="n">
        <v>10906</v>
      </c>
    </row>
    <row r="9" spans="1:6">
      <c r="A9" s="4" t="s">
        <v>288</v>
      </c>
      <c r="D9" s="5" t="n">
        <v>14321</v>
      </c>
    </row>
    <row r="10" spans="1:6">
      <c r="A10" s="4" t="s">
        <v>289</v>
      </c>
      <c r="B10" s="5" t="n">
        <v>97897</v>
      </c>
      <c r="D10" s="5" t="n">
        <v>111261</v>
      </c>
    </row>
    <row r="11" spans="1:6">
      <c r="A11" s="4" t="s">
        <v>290</v>
      </c>
      <c r="B11" s="5" t="n">
        <v>5403</v>
      </c>
      <c r="D11" s="5" t="n">
        <v>3223</v>
      </c>
    </row>
    <row r="12" spans="1:6">
      <c r="A12" s="4" t="s">
        <v>36</v>
      </c>
      <c r="B12" s="5" t="n">
        <v>15795</v>
      </c>
      <c r="D12" s="5" t="n">
        <v>0</v>
      </c>
    </row>
    <row r="13" spans="1:6">
      <c r="A13" s="4" t="s">
        <v>41</v>
      </c>
      <c r="B13" s="5" t="n">
        <v>273749</v>
      </c>
      <c r="D13" s="5" t="n">
        <v>312302</v>
      </c>
    </row>
    <row r="14" spans="1:6">
      <c r="A14" s="4" t="s">
        <v>291</v>
      </c>
      <c r="B14" s="5" t="n">
        <v>29566</v>
      </c>
      <c r="D14" s="5" t="n">
        <v>34846</v>
      </c>
    </row>
    <row r="15" spans="1:6">
      <c r="A15" s="4" t="s">
        <v>44</v>
      </c>
      <c r="B15" s="5" t="n">
        <v>45410</v>
      </c>
      <c r="D15" s="5" t="n">
        <v>63943</v>
      </c>
    </row>
    <row r="16" spans="1:6">
      <c r="A16" s="4" t="s">
        <v>292</v>
      </c>
      <c r="B16" s="5" t="n">
        <v>5127</v>
      </c>
      <c r="D16" s="5" t="n">
        <v>8193</v>
      </c>
    </row>
    <row r="17" spans="1:6">
      <c r="A17" s="4" t="s">
        <v>293</v>
      </c>
      <c r="B17" s="5" t="n">
        <v>3544</v>
      </c>
      <c r="D17" s="5" t="n">
        <v>2665</v>
      </c>
    </row>
    <row r="18" spans="1:6">
      <c r="A18" s="4" t="s">
        <v>50</v>
      </c>
      <c r="B18" s="5" t="n">
        <v>8461</v>
      </c>
      <c r="D18" s="5" t="n">
        <v>7521</v>
      </c>
    </row>
    <row r="19" spans="1:6">
      <c r="A19" s="4" t="s">
        <v>51</v>
      </c>
      <c r="B19" s="5" t="n">
        <v>117290</v>
      </c>
      <c r="D19" s="5" t="n">
        <v>115223</v>
      </c>
    </row>
    <row r="20" spans="1:6">
      <c r="A20" s="4" t="s">
        <v>294</v>
      </c>
      <c r="B20" s="5" t="n">
        <v>209398</v>
      </c>
      <c r="D20" s="5" t="n">
        <v>232391</v>
      </c>
    </row>
    <row r="21" spans="1:6">
      <c r="A21" s="4" t="s">
        <v>58</v>
      </c>
      <c r="B21" s="5" t="n">
        <v>-322228</v>
      </c>
      <c r="D21" s="5" t="n">
        <v>-304745</v>
      </c>
    </row>
    <row r="22" spans="1:6">
      <c r="A22" s="4" t="s">
        <v>295</v>
      </c>
      <c r="B22" s="5" t="n">
        <v>386579</v>
      </c>
      <c r="D22" s="5" t="n">
        <v>384656</v>
      </c>
    </row>
    <row r="23" spans="1:6">
      <c r="A23" s="4" t="s">
        <v>61</v>
      </c>
      <c r="B23" s="5" t="n">
        <v>64351</v>
      </c>
      <c r="D23" s="5" t="n">
        <v>79911</v>
      </c>
    </row>
    <row r="24" spans="1:6">
      <c r="A24" s="4" t="s">
        <v>62</v>
      </c>
      <c r="B24" s="5" t="n">
        <v>273749</v>
      </c>
      <c r="D24" s="5" t="n">
        <v>312302</v>
      </c>
    </row>
    <row r="25" spans="1:6">
      <c r="A25" s="4" t="s">
        <v>102</v>
      </c>
    </row>
    <row r="26" spans="1:6">
      <c r="A26" s="3" t="s">
        <v>257</v>
      </c>
    </row>
    <row r="27" spans="1:6">
      <c r="A27" s="4" t="s">
        <v>31</v>
      </c>
      <c r="B27" s="5" t="n">
        <v>22043</v>
      </c>
    </row>
    <row r="28" spans="1:6">
      <c r="A28" s="4" t="s">
        <v>296</v>
      </c>
    </row>
    <row r="29" spans="1:6">
      <c r="A29" s="3" t="s">
        <v>257</v>
      </c>
    </row>
    <row r="30" spans="1:6">
      <c r="A30" s="4" t="s">
        <v>145</v>
      </c>
      <c r="B30" s="5" t="n">
        <v>66598</v>
      </c>
    </row>
    <row r="31" spans="1:6">
      <c r="A31" s="4" t="s">
        <v>287</v>
      </c>
      <c r="B31" s="5" t="n">
        <v>37880</v>
      </c>
    </row>
    <row r="32" spans="1:6">
      <c r="A32" s="4" t="s">
        <v>30</v>
      </c>
      <c r="B32" s="5" t="n">
        <v>876</v>
      </c>
    </row>
    <row r="33" spans="1:6">
      <c r="A33" s="4" t="s">
        <v>31</v>
      </c>
      <c r="B33" s="5" t="n">
        <v>0</v>
      </c>
    </row>
    <row r="34" spans="1:6">
      <c r="A34" s="4" t="s">
        <v>32</v>
      </c>
      <c r="B34" s="5" t="n">
        <v>1745</v>
      </c>
    </row>
    <row r="35" spans="1:6">
      <c r="A35" s="4" t="s">
        <v>33</v>
      </c>
      <c r="B35" s="5" t="n">
        <v>13550</v>
      </c>
    </row>
    <row r="36" spans="1:6">
      <c r="A36" s="4" t="s">
        <v>289</v>
      </c>
      <c r="B36" s="5" t="n">
        <v>97897</v>
      </c>
    </row>
    <row r="37" spans="1:6">
      <c r="A37" s="4" t="s">
        <v>290</v>
      </c>
      <c r="B37" s="5" t="n">
        <v>3849</v>
      </c>
    </row>
    <row r="38" spans="1:6">
      <c r="A38" s="4" t="s">
        <v>36</v>
      </c>
      <c r="B38" s="5" t="n">
        <v>0</v>
      </c>
    </row>
    <row r="39" spans="1:6">
      <c r="A39" s="4" t="s">
        <v>41</v>
      </c>
      <c r="B39" s="5" t="n">
        <v>222395</v>
      </c>
    </row>
    <row r="40" spans="1:6">
      <c r="A40" s="4" t="s">
        <v>291</v>
      </c>
      <c r="B40" s="5" t="n">
        <v>29566</v>
      </c>
    </row>
    <row r="41" spans="1:6">
      <c r="A41" s="4" t="s">
        <v>44</v>
      </c>
      <c r="B41" s="5" t="n">
        <v>25912</v>
      </c>
    </row>
    <row r="42" spans="1:6">
      <c r="A42" s="4" t="s">
        <v>292</v>
      </c>
      <c r="B42" s="5" t="n">
        <v>14150</v>
      </c>
    </row>
    <row r="43" spans="1:6">
      <c r="A43" s="4" t="s">
        <v>293</v>
      </c>
      <c r="B43" s="5" t="n">
        <v>1691</v>
      </c>
    </row>
    <row r="44" spans="1:6">
      <c r="A44" s="4" t="s">
        <v>50</v>
      </c>
      <c r="B44" s="5" t="n">
        <v>6036</v>
      </c>
    </row>
    <row r="45" spans="1:6">
      <c r="A45" s="4" t="s">
        <v>51</v>
      </c>
      <c r="B45" s="5" t="n">
        <v>117290</v>
      </c>
    </row>
    <row r="46" spans="1:6">
      <c r="A46" s="4" t="s">
        <v>294</v>
      </c>
      <c r="B46" s="5" t="n">
        <v>194645</v>
      </c>
    </row>
    <row r="47" spans="1:6">
      <c r="A47" s="4" t="s">
        <v>58</v>
      </c>
      <c r="B47" s="5" t="n">
        <v>-358829</v>
      </c>
    </row>
    <row r="48" spans="1:6">
      <c r="A48" s="4" t="s">
        <v>295</v>
      </c>
      <c r="B48" s="5" t="n">
        <v>386579</v>
      </c>
    </row>
    <row r="49" spans="1:6">
      <c r="A49" s="4" t="s">
        <v>61</v>
      </c>
      <c r="B49" s="5" t="n">
        <v>27750</v>
      </c>
    </row>
    <row r="50" spans="1:6">
      <c r="A50" s="4" t="s">
        <v>62</v>
      </c>
      <c r="B50" s="5" t="n">
        <v>222395</v>
      </c>
    </row>
    <row r="51" spans="1:6">
      <c r="A51" s="4" t="s">
        <v>297</v>
      </c>
    </row>
    <row r="52" spans="1:6">
      <c r="A52" s="3" t="s">
        <v>257</v>
      </c>
    </row>
    <row r="53" spans="1:6">
      <c r="A53" s="4" t="s">
        <v>145</v>
      </c>
      <c r="C53" s="7" t="n">
        <v>99055</v>
      </c>
    </row>
    <row r="54" spans="1:6">
      <c r="A54" s="4" t="s">
        <v>287</v>
      </c>
      <c r="C54" s="5" t="n">
        <v>31171</v>
      </c>
    </row>
    <row r="55" spans="1:6">
      <c r="A55" s="4" t="s">
        <v>30</v>
      </c>
      <c r="C55" s="5" t="n">
        <v>45430</v>
      </c>
    </row>
    <row r="56" spans="1:6">
      <c r="A56" s="4" t="s">
        <v>31</v>
      </c>
      <c r="C56" s="5" t="n">
        <v>25078</v>
      </c>
    </row>
    <row r="57" spans="1:6">
      <c r="A57" s="4" t="s">
        <v>32</v>
      </c>
      <c r="C57" s="5" t="n">
        <v>677</v>
      </c>
    </row>
    <row r="58" spans="1:6">
      <c r="A58" s="4" t="s">
        <v>288</v>
      </c>
      <c r="C58" s="5" t="n">
        <v>16328</v>
      </c>
    </row>
    <row r="59" spans="1:6">
      <c r="A59" s="4" t="s">
        <v>289</v>
      </c>
      <c r="C59" s="5" t="n">
        <v>111261</v>
      </c>
    </row>
    <row r="60" spans="1:6">
      <c r="A60" s="4" t="s">
        <v>290</v>
      </c>
      <c r="C60" s="5" t="n">
        <v>5628</v>
      </c>
    </row>
    <row r="61" spans="1:6">
      <c r="A61" s="4" t="s">
        <v>36</v>
      </c>
      <c r="C61" s="5" t="n">
        <v>16206</v>
      </c>
    </row>
    <row r="62" spans="1:6">
      <c r="A62" s="4" t="s">
        <v>41</v>
      </c>
      <c r="C62" s="5" t="n">
        <v>350834</v>
      </c>
    </row>
    <row r="63" spans="1:6">
      <c r="A63" s="4" t="s">
        <v>291</v>
      </c>
      <c r="C63" s="5" t="n">
        <v>37470</v>
      </c>
    </row>
    <row r="64" spans="1:6">
      <c r="A64" s="4" t="s">
        <v>44</v>
      </c>
      <c r="C64" s="5" t="n">
        <v>65573</v>
      </c>
    </row>
    <row r="65" spans="1:6">
      <c r="A65" s="4" t="s">
        <v>292</v>
      </c>
      <c r="C65" s="5" t="n">
        <v>6862</v>
      </c>
    </row>
    <row r="66" spans="1:6">
      <c r="A66" s="4" t="s">
        <v>293</v>
      </c>
      <c r="C66" s="5" t="n">
        <v>2665</v>
      </c>
    </row>
    <row r="67" spans="1:6">
      <c r="A67" s="4" t="s">
        <v>50</v>
      </c>
      <c r="C67" s="5" t="n">
        <v>10231</v>
      </c>
    </row>
    <row r="68" spans="1:6">
      <c r="A68" s="4" t="s">
        <v>51</v>
      </c>
      <c r="C68" s="5" t="n">
        <v>115223</v>
      </c>
    </row>
    <row r="69" spans="1:6">
      <c r="A69" s="4" t="s">
        <v>294</v>
      </c>
      <c r="C69" s="5" t="n">
        <v>238024</v>
      </c>
    </row>
    <row r="70" spans="1:6">
      <c r="A70" s="4" t="s">
        <v>58</v>
      </c>
      <c r="C70" s="5" t="n">
        <v>-271846</v>
      </c>
    </row>
    <row r="71" spans="1:6">
      <c r="A71" s="4" t="s">
        <v>295</v>
      </c>
      <c r="C71" s="5" t="n">
        <v>384656</v>
      </c>
    </row>
    <row r="72" spans="1:6">
      <c r="A72" s="4" t="s">
        <v>61</v>
      </c>
      <c r="C72" s="5" t="n">
        <v>112810</v>
      </c>
    </row>
    <row r="73" spans="1:6">
      <c r="A73" s="4" t="s">
        <v>62</v>
      </c>
      <c r="C73" s="7" t="n">
        <v>350834</v>
      </c>
    </row>
    <row r="74" spans="1:6">
      <c r="A74" s="4" t="s">
        <v>298</v>
      </c>
    </row>
    <row r="75" spans="1:6">
      <c r="A75" s="3" t="s">
        <v>257</v>
      </c>
    </row>
    <row r="76" spans="1:6">
      <c r="A76" s="4" t="s">
        <v>41</v>
      </c>
      <c r="B76" s="5" t="n">
        <v>51354</v>
      </c>
    </row>
    <row r="77" spans="1:6">
      <c r="A77" s="4" t="s">
        <v>294</v>
      </c>
      <c r="B77" s="7" t="n">
        <v>14753</v>
      </c>
    </row>
    <row r="78" spans="1:6">
      <c r="A78" s="4" t="s">
        <v>299</v>
      </c>
    </row>
    <row r="79" spans="1:6">
      <c r="A79" s="3" t="s">
        <v>257</v>
      </c>
    </row>
    <row r="80" spans="1:6">
      <c r="A80" s="4" t="s">
        <v>31</v>
      </c>
      <c r="D80" s="5" t="n">
        <v>1719</v>
      </c>
    </row>
    <row r="81" spans="1:6">
      <c r="A81" s="4" t="s">
        <v>32</v>
      </c>
      <c r="D81" s="5" t="n">
        <v>-1613</v>
      </c>
    </row>
    <row r="82" spans="1:6">
      <c r="A82" s="4" t="s">
        <v>41</v>
      </c>
      <c r="D82" s="5" t="n">
        <v>106</v>
      </c>
    </row>
    <row r="83" spans="1:6">
      <c r="A83" s="4" t="s">
        <v>44</v>
      </c>
      <c r="D83" s="5" t="n">
        <v>1630</v>
      </c>
    </row>
    <row r="84" spans="1:6">
      <c r="A84" s="4" t="s">
        <v>292</v>
      </c>
      <c r="D84" s="5" t="n">
        <v>-2089</v>
      </c>
    </row>
    <row r="85" spans="1:6">
      <c r="A85" s="4" t="s">
        <v>294</v>
      </c>
      <c r="D85" s="5" t="n">
        <v>-459</v>
      </c>
    </row>
    <row r="86" spans="1:6">
      <c r="A86" s="4" t="s">
        <v>58</v>
      </c>
      <c r="D86" s="5" t="n">
        <v>565</v>
      </c>
    </row>
    <row r="87" spans="1:6">
      <c r="A87" s="4" t="s">
        <v>61</v>
      </c>
      <c r="D87" s="5" t="n">
        <v>565</v>
      </c>
    </row>
    <row r="88" spans="1:6">
      <c r="A88" s="4" t="s">
        <v>62</v>
      </c>
      <c r="D88" s="5" t="n">
        <v>106</v>
      </c>
    </row>
    <row r="89" spans="1:6">
      <c r="A89" s="4" t="s">
        <v>300</v>
      </c>
    </row>
    <row r="90" spans="1:6">
      <c r="A90" s="3" t="s">
        <v>257</v>
      </c>
    </row>
    <row r="91" spans="1:6">
      <c r="A91" s="4" t="s">
        <v>287</v>
      </c>
      <c r="D91" s="5" t="n">
        <v>-5551</v>
      </c>
    </row>
    <row r="92" spans="1:6">
      <c r="A92" s="4" t="s">
        <v>31</v>
      </c>
      <c r="D92" s="5" t="n">
        <v>23359</v>
      </c>
    </row>
    <row r="93" spans="1:6">
      <c r="A93" s="4" t="s">
        <v>36</v>
      </c>
      <c r="D93" s="5" t="n">
        <v>16206</v>
      </c>
    </row>
    <row r="94" spans="1:6">
      <c r="A94" s="4" t="s">
        <v>41</v>
      </c>
      <c r="D94" s="5" t="n">
        <v>34014</v>
      </c>
    </row>
    <row r="95" spans="1:6">
      <c r="A95" s="4" t="s">
        <v>292</v>
      </c>
      <c r="D95" s="5" t="n">
        <v>-413</v>
      </c>
    </row>
    <row r="96" spans="1:6">
      <c r="A96" s="4" t="s">
        <v>294</v>
      </c>
      <c r="D96" s="5" t="n">
        <v>-413</v>
      </c>
    </row>
    <row r="97" spans="1:6">
      <c r="A97" s="4" t="s">
        <v>58</v>
      </c>
      <c r="D97" s="5" t="n">
        <v>34427</v>
      </c>
    </row>
    <row r="98" spans="1:6">
      <c r="A98" s="4" t="s">
        <v>61</v>
      </c>
      <c r="D98" s="5" t="n">
        <v>34427</v>
      </c>
    </row>
    <row r="99" spans="1:6">
      <c r="A99" s="4" t="s">
        <v>62</v>
      </c>
      <c r="D99" s="5" t="n">
        <v>34014</v>
      </c>
    </row>
    <row r="100" spans="1:6">
      <c r="A100" s="4" t="s">
        <v>301</v>
      </c>
    </row>
    <row r="101" spans="1:6">
      <c r="A101" s="3" t="s">
        <v>257</v>
      </c>
    </row>
    <row r="102" spans="1:6">
      <c r="A102" s="4" t="s">
        <v>41</v>
      </c>
      <c r="D102" s="5" t="n">
        <v>0</v>
      </c>
    </row>
    <row r="103" spans="1:6">
      <c r="A103" s="4" t="s">
        <v>292</v>
      </c>
      <c r="D103" s="5" t="n">
        <v>1171</v>
      </c>
    </row>
    <row r="104" spans="1:6">
      <c r="A104" s="4" t="s">
        <v>294</v>
      </c>
      <c r="D104" s="5" t="n">
        <v>1171</v>
      </c>
    </row>
    <row r="105" spans="1:6">
      <c r="A105" s="4" t="s">
        <v>58</v>
      </c>
      <c r="D105" s="5" t="n">
        <v>-1171</v>
      </c>
    </row>
    <row r="106" spans="1:6">
      <c r="A106" s="4" t="s">
        <v>61</v>
      </c>
      <c r="D106" s="5" t="n">
        <v>-1171</v>
      </c>
    </row>
    <row r="107" spans="1:6">
      <c r="A107" s="4" t="s">
        <v>62</v>
      </c>
      <c r="D107" s="5" t="n">
        <v>0</v>
      </c>
    </row>
    <row r="108" spans="1:6">
      <c r="A108" s="4" t="s">
        <v>302</v>
      </c>
    </row>
    <row r="109" spans="1:6">
      <c r="A109" s="3" t="s">
        <v>257</v>
      </c>
    </row>
    <row r="110" spans="1:6">
      <c r="A110" s="4" t="s">
        <v>288</v>
      </c>
      <c r="D110" s="5" t="n">
        <v>2007</v>
      </c>
    </row>
    <row r="111" spans="1:6">
      <c r="A111" s="4" t="s">
        <v>290</v>
      </c>
      <c r="D111" s="5" t="n">
        <v>2405</v>
      </c>
    </row>
    <row r="112" spans="1:6">
      <c r="A112" s="4" t="s">
        <v>41</v>
      </c>
      <c r="D112" s="5" t="n">
        <v>4412</v>
      </c>
    </row>
    <row r="113" spans="1:6">
      <c r="A113" s="4" t="s">
        <v>291</v>
      </c>
      <c r="D113" s="5" t="n">
        <v>2624</v>
      </c>
    </row>
    <row r="114" spans="1:6">
      <c r="A114" s="4" t="s">
        <v>50</v>
      </c>
      <c r="D114" s="5" t="n">
        <v>2710</v>
      </c>
    </row>
    <row r="115" spans="1:6">
      <c r="A115" s="4" t="s">
        <v>294</v>
      </c>
      <c r="D115" s="5" t="n">
        <v>5334</v>
      </c>
    </row>
    <row r="116" spans="1:6">
      <c r="A116" s="4" t="s">
        <v>58</v>
      </c>
      <c r="D116" s="5" t="n">
        <v>-922</v>
      </c>
    </row>
    <row r="117" spans="1:6">
      <c r="A117" s="4" t="s">
        <v>61</v>
      </c>
      <c r="D117" s="5" t="n">
        <v>-922</v>
      </c>
    </row>
    <row r="118" spans="1:6">
      <c r="A118" s="4" t="s">
        <v>62</v>
      </c>
      <c r="D118" s="7" t="n">
        <v>44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303</v>
      </c>
      <c r="B1" s="2" t="s">
        <v>285</v>
      </c>
      <c r="C1" s="2" t="s">
        <v>2</v>
      </c>
      <c r="D1" s="2" t="s">
        <v>75</v>
      </c>
      <c r="E1" s="2" t="s">
        <v>2</v>
      </c>
      <c r="F1" s="2" t="s">
        <v>75</v>
      </c>
    </row>
    <row r="2" spans="1:6">
      <c r="A2" s="3" t="s">
        <v>280</v>
      </c>
    </row>
    <row r="3" spans="1:6">
      <c r="A3" s="4" t="s">
        <v>77</v>
      </c>
      <c r="C3" s="7" t="n">
        <v>66681000</v>
      </c>
      <c r="D3" s="7" t="n">
        <v>132694000</v>
      </c>
      <c r="E3" s="7" t="n">
        <v>114790000</v>
      </c>
      <c r="F3" s="7" t="n">
        <v>186074000</v>
      </c>
    </row>
    <row r="4" spans="1:6">
      <c r="A4" s="4" t="s">
        <v>78</v>
      </c>
      <c r="C4" s="5" t="n">
        <v>47229000</v>
      </c>
      <c r="D4" s="5" t="n">
        <v>81531000</v>
      </c>
      <c r="E4" s="5" t="n">
        <v>80632000</v>
      </c>
      <c r="F4" s="5" t="n">
        <v>114125000</v>
      </c>
    </row>
    <row r="5" spans="1:6">
      <c r="A5" s="4" t="s">
        <v>79</v>
      </c>
      <c r="C5" s="5" t="n">
        <v>19452000</v>
      </c>
      <c r="D5" s="5" t="n">
        <v>51163000</v>
      </c>
      <c r="E5" s="5" t="n">
        <v>34158000</v>
      </c>
      <c r="F5" s="5" t="n">
        <v>71949000</v>
      </c>
    </row>
    <row r="6" spans="1:6">
      <c r="A6" s="4" t="s">
        <v>81</v>
      </c>
      <c r="C6" s="5" t="n">
        <v>14308000</v>
      </c>
      <c r="D6" s="5" t="n">
        <v>25517000</v>
      </c>
      <c r="E6" s="5" t="n">
        <v>28182000</v>
      </c>
      <c r="F6" s="5" t="n">
        <v>50532000</v>
      </c>
    </row>
    <row r="7" spans="1:6">
      <c r="A7" s="4" t="s">
        <v>304</v>
      </c>
      <c r="C7" s="5" t="n">
        <v>23595000</v>
      </c>
      <c r="E7" s="5" t="n">
        <v>52777000</v>
      </c>
    </row>
    <row r="8" spans="1:6">
      <c r="A8" s="4" t="s">
        <v>87</v>
      </c>
      <c r="C8" s="5" t="n">
        <v>37903000</v>
      </c>
      <c r="D8" s="5" t="n">
        <v>46910000</v>
      </c>
      <c r="E8" s="5" t="n">
        <v>80959000</v>
      </c>
      <c r="F8" s="5" t="n">
        <v>107884000</v>
      </c>
    </row>
    <row r="9" spans="1:6">
      <c r="A9" s="4" t="s">
        <v>305</v>
      </c>
      <c r="C9" s="5" t="n">
        <v>-18451000</v>
      </c>
      <c r="D9" s="5" t="n">
        <v>4253000</v>
      </c>
      <c r="E9" s="5" t="n">
        <v>-46801000</v>
      </c>
      <c r="F9" s="5" t="n">
        <v>-35935000</v>
      </c>
    </row>
    <row r="10" spans="1:6">
      <c r="A10" s="4" t="s">
        <v>306</v>
      </c>
      <c r="C10" s="5" t="n">
        <v>85000</v>
      </c>
      <c r="E10" s="5" t="n">
        <v>263000</v>
      </c>
    </row>
    <row r="11" spans="1:6">
      <c r="A11" s="4" t="s">
        <v>92</v>
      </c>
      <c r="C11" s="5" t="n">
        <v>-6000</v>
      </c>
      <c r="D11" s="5" t="n">
        <v>1109000</v>
      </c>
      <c r="E11" s="5" t="n">
        <v>-3844000</v>
      </c>
      <c r="F11" s="5" t="n">
        <v>-582000</v>
      </c>
    </row>
    <row r="12" spans="1:6">
      <c r="A12" s="4" t="s">
        <v>95</v>
      </c>
      <c r="C12" s="7" t="n">
        <v>-18372000</v>
      </c>
      <c r="D12" s="7" t="n">
        <v>102000</v>
      </c>
      <c r="E12" s="7" t="n">
        <v>-50382000</v>
      </c>
      <c r="F12" s="7" t="n">
        <v>-40436000</v>
      </c>
    </row>
    <row r="13" spans="1:6">
      <c r="A13" s="4" t="s">
        <v>307</v>
      </c>
      <c r="C13" s="9" t="n">
        <v>-0.61</v>
      </c>
      <c r="E13" s="9" t="n">
        <v>-1.69</v>
      </c>
    </row>
    <row r="14" spans="1:6">
      <c r="A14" s="4" t="s">
        <v>97</v>
      </c>
      <c r="C14" s="10" t="n">
        <v>-0.61</v>
      </c>
      <c r="D14" s="7" t="n">
        <v>0</v>
      </c>
      <c r="E14" s="10" t="n">
        <v>-1.69</v>
      </c>
      <c r="F14" s="9" t="n">
        <v>-1.4</v>
      </c>
    </row>
    <row r="15" spans="1:6">
      <c r="A15" s="4" t="s">
        <v>98</v>
      </c>
      <c r="C15" s="9" t="n">
        <v>-0.61</v>
      </c>
      <c r="D15" s="7" t="n">
        <v>0</v>
      </c>
      <c r="E15" s="9" t="n">
        <v>-1.69</v>
      </c>
      <c r="F15" s="9" t="n">
        <v>-1.4</v>
      </c>
    </row>
    <row r="16" spans="1:6">
      <c r="A16" s="4" t="s">
        <v>102</v>
      </c>
    </row>
    <row r="17" spans="1:6">
      <c r="A17" s="3" t="s">
        <v>280</v>
      </c>
    </row>
    <row r="18" spans="1:6">
      <c r="A18" s="4" t="s">
        <v>77</v>
      </c>
      <c r="C18" s="7" t="n">
        <v>54196000</v>
      </c>
      <c r="D18" s="7" t="n">
        <v>116462000</v>
      </c>
      <c r="E18" s="7" t="n">
        <v>88680000</v>
      </c>
      <c r="F18" s="7" t="n">
        <v>152809000</v>
      </c>
    </row>
    <row r="19" spans="1:6">
      <c r="A19" s="4" t="s">
        <v>103</v>
      </c>
    </row>
    <row r="20" spans="1:6">
      <c r="A20" s="3" t="s">
        <v>280</v>
      </c>
    </row>
    <row r="21" spans="1:6">
      <c r="A21" s="4" t="s">
        <v>77</v>
      </c>
      <c r="C21" s="5" t="n">
        <v>12485000</v>
      </c>
      <c r="D21" s="7" t="n">
        <v>16232000</v>
      </c>
      <c r="E21" s="5" t="n">
        <v>26110000</v>
      </c>
      <c r="F21" s="7" t="n">
        <v>33265000</v>
      </c>
    </row>
    <row r="22" spans="1:6">
      <c r="A22" s="4" t="s">
        <v>296</v>
      </c>
    </row>
    <row r="23" spans="1:6">
      <c r="A23" s="3" t="s">
        <v>280</v>
      </c>
    </row>
    <row r="24" spans="1:6">
      <c r="A24" s="4" t="s">
        <v>77</v>
      </c>
      <c r="C24" s="5" t="n">
        <v>46589000</v>
      </c>
      <c r="E24" s="5" t="n">
        <v>94913000</v>
      </c>
    </row>
    <row r="25" spans="1:6">
      <c r="A25" s="4" t="s">
        <v>78</v>
      </c>
      <c r="C25" s="5" t="n">
        <v>32240000</v>
      </c>
      <c r="E25" s="5" t="n">
        <v>64908000</v>
      </c>
    </row>
    <row r="26" spans="1:6">
      <c r="A26" s="4" t="s">
        <v>79</v>
      </c>
      <c r="C26" s="5" t="n">
        <v>14349000</v>
      </c>
      <c r="E26" s="5" t="n">
        <v>30005000</v>
      </c>
    </row>
    <row r="27" spans="1:6">
      <c r="A27" s="4" t="s">
        <v>81</v>
      </c>
      <c r="C27" s="5" t="n">
        <v>13857000</v>
      </c>
      <c r="E27" s="5" t="n">
        <v>27774000</v>
      </c>
    </row>
    <row r="28" spans="1:6">
      <c r="A28" s="4" t="s">
        <v>304</v>
      </c>
      <c r="C28" s="5" t="n">
        <v>23551000</v>
      </c>
      <c r="E28" s="5" t="n">
        <v>52733000</v>
      </c>
    </row>
    <row r="29" spans="1:6">
      <c r="A29" s="4" t="s">
        <v>87</v>
      </c>
      <c r="C29" s="5" t="n">
        <v>37408000</v>
      </c>
      <c r="E29" s="5" t="n">
        <v>80507000</v>
      </c>
    </row>
    <row r="30" spans="1:6">
      <c r="A30" s="4" t="s">
        <v>305</v>
      </c>
      <c r="C30" s="5" t="n">
        <v>-23059000</v>
      </c>
      <c r="E30" s="5" t="n">
        <v>-50502000</v>
      </c>
    </row>
    <row r="31" spans="1:6">
      <c r="A31" s="4" t="s">
        <v>306</v>
      </c>
      <c r="C31" s="5" t="n">
        <v>-241000</v>
      </c>
      <c r="E31" s="5" t="n">
        <v>-192000</v>
      </c>
    </row>
    <row r="32" spans="1:6">
      <c r="A32" s="4" t="s">
        <v>92</v>
      </c>
      <c r="C32" s="5" t="n">
        <v>-6000</v>
      </c>
      <c r="E32" s="5" t="n">
        <v>-3844000</v>
      </c>
    </row>
    <row r="33" spans="1:6">
      <c r="A33" s="4" t="s">
        <v>95</v>
      </c>
      <c r="C33" s="7" t="n">
        <v>-22981000</v>
      </c>
      <c r="E33" s="7" t="n">
        <v>-54084000</v>
      </c>
    </row>
    <row r="34" spans="1:6">
      <c r="A34" s="4" t="s">
        <v>97</v>
      </c>
      <c r="C34" s="9" t="n">
        <v>-0.77</v>
      </c>
      <c r="E34" s="9" t="n">
        <v>-1.81</v>
      </c>
    </row>
    <row r="35" spans="1:6">
      <c r="A35" s="4" t="s">
        <v>98</v>
      </c>
      <c r="C35" s="9" t="n">
        <v>-0.77</v>
      </c>
      <c r="E35" s="9" t="n">
        <v>-1.81</v>
      </c>
    </row>
    <row r="36" spans="1:6">
      <c r="A36" s="4" t="s">
        <v>308</v>
      </c>
    </row>
    <row r="37" spans="1:6">
      <c r="A37" s="3" t="s">
        <v>280</v>
      </c>
    </row>
    <row r="38" spans="1:6">
      <c r="A38" s="4" t="s">
        <v>77</v>
      </c>
      <c r="C38" s="7" t="n">
        <v>32789000</v>
      </c>
      <c r="E38" s="7" t="n">
        <v>65985000</v>
      </c>
    </row>
    <row r="39" spans="1:6">
      <c r="A39" s="4" t="s">
        <v>309</v>
      </c>
    </row>
    <row r="40" spans="1:6">
      <c r="A40" s="3" t="s">
        <v>280</v>
      </c>
    </row>
    <row r="41" spans="1:6">
      <c r="A41" s="4" t="s">
        <v>77</v>
      </c>
      <c r="C41" s="5" t="n">
        <v>13800000</v>
      </c>
      <c r="E41" s="5" t="n">
        <v>28928000</v>
      </c>
    </row>
    <row r="42" spans="1:6">
      <c r="A42" s="4" t="s">
        <v>298</v>
      </c>
    </row>
    <row r="43" spans="1:6">
      <c r="A43" s="3" t="s">
        <v>280</v>
      </c>
    </row>
    <row r="44" spans="1:6">
      <c r="A44" s="4" t="s">
        <v>95</v>
      </c>
      <c r="C44" s="7" t="n">
        <v>4609000</v>
      </c>
      <c r="E44" s="7" t="n">
        <v>-3702000</v>
      </c>
    </row>
    <row r="45" spans="1:6">
      <c r="A45" s="4" t="s">
        <v>307</v>
      </c>
      <c r="C45" s="9" t="n">
        <v>-0.16</v>
      </c>
      <c r="E45" s="9" t="n">
        <v>-0.12</v>
      </c>
    </row>
    <row r="46" spans="1:6">
      <c r="A46" s="4" t="s">
        <v>299</v>
      </c>
    </row>
    <row r="47" spans="1:6">
      <c r="A47" s="3" t="s">
        <v>280</v>
      </c>
    </row>
    <row r="48" spans="1:6">
      <c r="A48" s="4" t="s">
        <v>78</v>
      </c>
      <c r="B48" s="7" t="n">
        <v>3243000</v>
      </c>
    </row>
    <row r="49" spans="1:6">
      <c r="A49" s="4" t="s">
        <v>310</v>
      </c>
    </row>
    <row r="50" spans="1:6">
      <c r="A50" s="3" t="s">
        <v>280</v>
      </c>
    </row>
    <row r="51" spans="1:6">
      <c r="A51" s="4" t="s">
        <v>77</v>
      </c>
      <c r="C51" s="7" t="n">
        <v>1300000</v>
      </c>
      <c r="E51" s="7" t="n">
        <v>2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74</v>
      </c>
      <c r="D1" s="2" t="s">
        <v>1</v>
      </c>
    </row>
    <row r="2" spans="1:5">
      <c r="B2" s="2" t="s">
        <v>2</v>
      </c>
      <c r="C2" s="2" t="s">
        <v>75</v>
      </c>
      <c r="D2" s="2" t="s">
        <v>2</v>
      </c>
      <c r="E2" s="2" t="s">
        <v>75</v>
      </c>
    </row>
    <row r="3" spans="1:5">
      <c r="A3" s="3" t="s">
        <v>280</v>
      </c>
    </row>
    <row r="4" spans="1:5">
      <c r="A4" s="4" t="s">
        <v>93</v>
      </c>
      <c r="B4" s="7" t="n">
        <v>-18698</v>
      </c>
      <c r="C4" s="7" t="n">
        <v>97</v>
      </c>
      <c r="D4" s="7" t="n">
        <v>-50837</v>
      </c>
      <c r="E4" s="7" t="n">
        <v>-40472</v>
      </c>
    </row>
    <row r="5" spans="1:5">
      <c r="A5" s="4" t="s">
        <v>312</v>
      </c>
      <c r="D5" s="5" t="n">
        <v>23004</v>
      </c>
    </row>
    <row r="6" spans="1:5">
      <c r="A6" s="4" t="s">
        <v>121</v>
      </c>
      <c r="D6" s="5" t="n">
        <v>31433</v>
      </c>
      <c r="E6" s="5" t="n">
        <v>68859</v>
      </c>
    </row>
    <row r="7" spans="1:5">
      <c r="A7" s="4" t="s">
        <v>122</v>
      </c>
      <c r="D7" s="5" t="n">
        <v>-481</v>
      </c>
      <c r="E7" s="5" t="n">
        <v>-5449</v>
      </c>
    </row>
    <row r="8" spans="1:5">
      <c r="A8" s="4" t="s">
        <v>32</v>
      </c>
      <c r="D8" s="5" t="n">
        <v>-2106</v>
      </c>
      <c r="E8" s="5" t="n">
        <v>27068</v>
      </c>
    </row>
    <row r="9" spans="1:5">
      <c r="A9" s="4" t="s">
        <v>123</v>
      </c>
      <c r="D9" s="5" t="n">
        <v>-1856</v>
      </c>
      <c r="E9" s="5" t="n">
        <v>-595</v>
      </c>
    </row>
    <row r="10" spans="1:5">
      <c r="A10" s="4" t="s">
        <v>47</v>
      </c>
      <c r="D10" s="5" t="n">
        <v>-916</v>
      </c>
      <c r="E10" s="5" t="n">
        <v>-37401</v>
      </c>
    </row>
    <row r="11" spans="1:5">
      <c r="A11" s="4" t="s">
        <v>44</v>
      </c>
      <c r="D11" s="5" t="n">
        <v>-20903</v>
      </c>
      <c r="E11" s="5" t="n">
        <v>-57362</v>
      </c>
    </row>
    <row r="12" spans="1:5">
      <c r="A12" s="4" t="s">
        <v>124</v>
      </c>
      <c r="D12" s="5" t="n">
        <v>-6188</v>
      </c>
      <c r="E12" s="5" t="n">
        <v>-14485</v>
      </c>
    </row>
    <row r="13" spans="1:5">
      <c r="A13" s="4" t="s">
        <v>125</v>
      </c>
      <c r="D13" s="5" t="n">
        <v>-28850</v>
      </c>
      <c r="E13" s="5" t="n">
        <v>-46795</v>
      </c>
    </row>
    <row r="14" spans="1:5">
      <c r="A14" s="4" t="s">
        <v>138</v>
      </c>
      <c r="D14" s="5" t="n">
        <v>1117</v>
      </c>
      <c r="E14" s="7" t="n">
        <v>1159</v>
      </c>
    </row>
    <row r="15" spans="1:5">
      <c r="A15" s="4" t="s">
        <v>296</v>
      </c>
    </row>
    <row r="16" spans="1:5">
      <c r="A16" s="3" t="s">
        <v>280</v>
      </c>
    </row>
    <row r="17" spans="1:5">
      <c r="A17" s="4" t="s">
        <v>93</v>
      </c>
      <c r="D17" s="5" t="n">
        <v>-54084</v>
      </c>
    </row>
    <row r="18" spans="1:5">
      <c r="A18" s="4" t="s">
        <v>312</v>
      </c>
      <c r="D18" s="5" t="n">
        <v>22712</v>
      </c>
    </row>
    <row r="19" spans="1:5">
      <c r="A19" s="4" t="s">
        <v>121</v>
      </c>
      <c r="D19" s="5" t="n">
        <v>46757</v>
      </c>
    </row>
    <row r="20" spans="1:5">
      <c r="A20" s="4" t="s">
        <v>122</v>
      </c>
      <c r="D20" s="5" t="n">
        <v>-4746</v>
      </c>
    </row>
    <row r="21" spans="1:5">
      <c r="A21" s="4" t="s">
        <v>32</v>
      </c>
      <c r="D21" s="5" t="n">
        <v>3206</v>
      </c>
    </row>
    <row r="22" spans="1:5">
      <c r="A22" s="4" t="s">
        <v>123</v>
      </c>
      <c r="D22" s="5" t="n">
        <v>3884</v>
      </c>
    </row>
    <row r="23" spans="1:5">
      <c r="A23" s="4" t="s">
        <v>47</v>
      </c>
      <c r="D23" s="5" t="n">
        <v>-726</v>
      </c>
    </row>
    <row r="24" spans="1:5">
      <c r="A24" s="4" t="s">
        <v>44</v>
      </c>
      <c r="D24" s="5" t="n">
        <v>-20903</v>
      </c>
    </row>
    <row r="25" spans="1:5">
      <c r="A25" s="4" t="s">
        <v>124</v>
      </c>
      <c r="D25" s="5" t="n">
        <v>-24950</v>
      </c>
    </row>
    <row r="26" spans="1:5">
      <c r="A26" s="4" t="s">
        <v>125</v>
      </c>
      <c r="D26" s="7" t="n">
        <v>-288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5</v>
      </c>
    </row>
    <row r="2" spans="1:3">
      <c r="A2" s="3" t="s">
        <v>150</v>
      </c>
    </row>
    <row r="3" spans="1:3">
      <c r="A3" s="4" t="s">
        <v>31</v>
      </c>
      <c r="B3" s="7" t="n">
        <v>43256</v>
      </c>
      <c r="C3" s="7" t="n">
        <v>25078</v>
      </c>
    </row>
    <row r="4" spans="1:3">
      <c r="A4" s="4" t="s">
        <v>314</v>
      </c>
      <c r="B4" s="5" t="n">
        <v>15795</v>
      </c>
      <c r="C4" s="5" t="n">
        <v>16206</v>
      </c>
    </row>
    <row r="5" spans="1:3">
      <c r="A5" s="4" t="s">
        <v>292</v>
      </c>
      <c r="B5" s="5" t="n">
        <v>5127</v>
      </c>
      <c r="C5" s="5" t="n">
        <v>6862</v>
      </c>
    </row>
    <row r="6" spans="1:3">
      <c r="A6" s="4" t="s">
        <v>293</v>
      </c>
      <c r="B6" s="7" t="n">
        <v>3544</v>
      </c>
      <c r="C6" s="7" t="n">
        <v>26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4" t="s">
        <v>102</v>
      </c>
    </row>
    <row r="3" spans="1:2">
      <c r="A3" s="3" t="s">
        <v>280</v>
      </c>
    </row>
    <row r="4" spans="1:2">
      <c r="A4" s="4" t="s">
        <v>317</v>
      </c>
      <c r="B4" s="7" t="n">
        <v>230000</v>
      </c>
    </row>
    <row r="5" spans="1:2">
      <c r="A5" s="4" t="s">
        <v>281</v>
      </c>
    </row>
    <row r="6" spans="1:2">
      <c r="A6" s="3" t="s">
        <v>280</v>
      </c>
    </row>
    <row r="7" spans="1:2">
      <c r="A7" s="4" t="s">
        <v>317</v>
      </c>
      <c r="B7" s="5" t="n">
        <v>38000</v>
      </c>
    </row>
    <row r="8" spans="1:2">
      <c r="A8" s="4" t="s">
        <v>318</v>
      </c>
    </row>
    <row r="9" spans="1:2">
      <c r="A9" s="3" t="s">
        <v>280</v>
      </c>
    </row>
    <row r="10" spans="1:2">
      <c r="A10" s="4" t="s">
        <v>317</v>
      </c>
      <c r="B10" s="7" t="n">
        <v>1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4</v>
      </c>
      <c r="D1" s="2" t="s">
        <v>1</v>
      </c>
    </row>
    <row r="2" spans="1:6">
      <c r="B2" s="2" t="s">
        <v>2</v>
      </c>
      <c r="C2" s="2" t="s">
        <v>75</v>
      </c>
      <c r="D2" s="2" t="s">
        <v>2</v>
      </c>
      <c r="E2" s="2" t="s">
        <v>75</v>
      </c>
      <c r="F2" s="2" t="s">
        <v>25</v>
      </c>
    </row>
    <row r="3" spans="1:6">
      <c r="A3" s="3" t="s">
        <v>320</v>
      </c>
    </row>
    <row r="4" spans="1:6">
      <c r="A4" s="4" t="s">
        <v>31</v>
      </c>
      <c r="B4" s="7" t="n">
        <v>43256</v>
      </c>
      <c r="D4" s="7" t="n">
        <v>43256</v>
      </c>
      <c r="F4" s="7" t="n">
        <v>0</v>
      </c>
    </row>
    <row r="5" spans="1:6">
      <c r="A5" s="4" t="s">
        <v>77</v>
      </c>
      <c r="B5" s="7" t="n">
        <v>66681</v>
      </c>
      <c r="C5" s="7" t="n">
        <v>132694</v>
      </c>
      <c r="D5" s="7" t="n">
        <v>114790</v>
      </c>
      <c r="E5" s="7" t="n">
        <v>186074</v>
      </c>
    </row>
    <row r="6" spans="1:6">
      <c r="A6" s="4" t="s">
        <v>321</v>
      </c>
    </row>
    <row r="7" spans="1:6">
      <c r="A7" s="3" t="s">
        <v>320</v>
      </c>
    </row>
    <row r="8" spans="1:6">
      <c r="A8" s="4" t="s">
        <v>322</v>
      </c>
      <c r="D8" s="4" t="s">
        <v>323</v>
      </c>
    </row>
    <row r="9" spans="1:6">
      <c r="A9" s="4" t="s">
        <v>77</v>
      </c>
      <c r="D9" s="7" t="n">
        <v>11863</v>
      </c>
    </row>
    <row r="10" spans="1:6">
      <c r="A10" s="4" t="s">
        <v>324</v>
      </c>
    </row>
    <row r="11" spans="1:6">
      <c r="A11" s="3" t="s">
        <v>320</v>
      </c>
    </row>
    <row r="12" spans="1:6">
      <c r="A12" s="4" t="s">
        <v>322</v>
      </c>
      <c r="B12" s="4" t="s">
        <v>325</v>
      </c>
      <c r="C12" s="4" t="s">
        <v>326</v>
      </c>
      <c r="D12" s="4" t="s">
        <v>327</v>
      </c>
      <c r="E12" s="4" t="s">
        <v>328</v>
      </c>
    </row>
    <row r="13" spans="1:6">
      <c r="A13" s="4" t="s">
        <v>77</v>
      </c>
      <c r="B13" s="7" t="n">
        <v>20215</v>
      </c>
      <c r="C13" s="7" t="n">
        <v>83189</v>
      </c>
      <c r="D13" s="7" t="n">
        <v>21187</v>
      </c>
      <c r="E13" s="7" t="n">
        <v>84781</v>
      </c>
    </row>
    <row r="14" spans="1:6">
      <c r="A14" s="4" t="s">
        <v>329</v>
      </c>
    </row>
    <row r="15" spans="1:6">
      <c r="A15" s="3" t="s">
        <v>320</v>
      </c>
    </row>
    <row r="16" spans="1:6">
      <c r="A16" s="4" t="s">
        <v>322</v>
      </c>
      <c r="D16" s="4" t="s">
        <v>330</v>
      </c>
    </row>
    <row r="17" spans="1:6">
      <c r="A17" s="4" t="s">
        <v>77</v>
      </c>
      <c r="D17" s="7" t="n">
        <v>18038</v>
      </c>
    </row>
    <row r="18" spans="1:6">
      <c r="A18" s="4" t="s">
        <v>331</v>
      </c>
    </row>
    <row r="19" spans="1:6">
      <c r="A19" s="3" t="s">
        <v>320</v>
      </c>
    </row>
    <row r="20" spans="1:6">
      <c r="A20" s="4" t="s">
        <v>322</v>
      </c>
      <c r="D20" s="4" t="s">
        <v>332</v>
      </c>
    </row>
    <row r="21" spans="1:6">
      <c r="A21" s="4" t="s">
        <v>333</v>
      </c>
    </row>
    <row r="22" spans="1:6">
      <c r="A22" s="3" t="s">
        <v>320</v>
      </c>
    </row>
    <row r="23" spans="1:6">
      <c r="A23" s="4" t="s">
        <v>322</v>
      </c>
      <c r="D23" s="4" t="s">
        <v>332</v>
      </c>
    </row>
    <row r="24" spans="1:6">
      <c r="A24" s="4" t="s">
        <v>334</v>
      </c>
    </row>
    <row r="25" spans="1:6">
      <c r="A25" s="3" t="s">
        <v>320</v>
      </c>
    </row>
    <row r="26" spans="1:6">
      <c r="A26" s="4" t="s">
        <v>322</v>
      </c>
      <c r="D26" s="4" t="s">
        <v>335</v>
      </c>
    </row>
    <row r="27" spans="1:6">
      <c r="A27" s="4" t="s">
        <v>336</v>
      </c>
    </row>
    <row r="28" spans="1:6">
      <c r="A28" s="3" t="s">
        <v>320</v>
      </c>
    </row>
    <row r="29" spans="1:6">
      <c r="A29" s="4" t="s">
        <v>322</v>
      </c>
      <c r="D29" s="4" t="s">
        <v>323</v>
      </c>
    </row>
    <row r="30" spans="1:6">
      <c r="A30" s="4" t="s">
        <v>337</v>
      </c>
    </row>
    <row r="31" spans="1:6">
      <c r="A31" s="3" t="s">
        <v>320</v>
      </c>
    </row>
    <row r="32" spans="1:6">
      <c r="A32" s="4" t="s">
        <v>322</v>
      </c>
      <c r="D32" s="4" t="s">
        <v>323</v>
      </c>
    </row>
    <row r="33" spans="1:6">
      <c r="A33" s="4" t="s">
        <v>102</v>
      </c>
    </row>
    <row r="34" spans="1:6">
      <c r="A34" s="3" t="s">
        <v>320</v>
      </c>
    </row>
    <row r="35" spans="1:6">
      <c r="A35" s="4" t="s">
        <v>31</v>
      </c>
      <c r="B35" s="5" t="n">
        <v>22043</v>
      </c>
      <c r="D35" s="7" t="n">
        <v>22043</v>
      </c>
    </row>
    <row r="36" spans="1:6">
      <c r="A36" s="4" t="s">
        <v>77</v>
      </c>
      <c r="B36" s="5" t="n">
        <v>54196</v>
      </c>
      <c r="C36" s="5" t="n">
        <v>116462</v>
      </c>
      <c r="D36" s="5" t="n">
        <v>88680</v>
      </c>
      <c r="E36" s="5" t="n">
        <v>152809</v>
      </c>
    </row>
    <row r="37" spans="1:6">
      <c r="A37" s="4" t="s">
        <v>103</v>
      </c>
    </row>
    <row r="38" spans="1:6">
      <c r="A38" s="3" t="s">
        <v>320</v>
      </c>
    </row>
    <row r="39" spans="1:6">
      <c r="A39" s="4" t="s">
        <v>77</v>
      </c>
      <c r="B39" s="5" t="n">
        <v>12485</v>
      </c>
      <c r="C39" s="5" t="n">
        <v>16232</v>
      </c>
      <c r="D39" s="5" t="n">
        <v>26110</v>
      </c>
      <c r="E39" s="5" t="n">
        <v>33265</v>
      </c>
    </row>
    <row r="40" spans="1:6">
      <c r="A40" s="4" t="s">
        <v>283</v>
      </c>
    </row>
    <row r="41" spans="1:6">
      <c r="A41" s="3" t="s">
        <v>320</v>
      </c>
    </row>
    <row r="42" spans="1:6">
      <c r="A42" s="4" t="s">
        <v>31</v>
      </c>
      <c r="B42" s="5" t="n">
        <v>21213</v>
      </c>
      <c r="D42" s="5" t="n">
        <v>21213</v>
      </c>
    </row>
    <row r="43" spans="1:6">
      <c r="A43" s="4" t="s">
        <v>77</v>
      </c>
      <c r="B43" s="7" t="n">
        <v>7278</v>
      </c>
      <c r="C43" s="7" t="n">
        <v>8795</v>
      </c>
      <c r="D43" s="7" t="n">
        <v>14035</v>
      </c>
      <c r="E43" s="7" t="n">
        <v>17728</v>
      </c>
    </row>
    <row r="44" spans="1:6">
      <c r="A44" s="4" t="s">
        <v>338</v>
      </c>
    </row>
    <row r="45" spans="1:6">
      <c r="A45" s="3" t="s">
        <v>320</v>
      </c>
    </row>
    <row r="46" spans="1:6">
      <c r="A46" s="4" t="s">
        <v>322</v>
      </c>
      <c r="D46" s="4" t="s">
        <v>339</v>
      </c>
    </row>
    <row r="47" spans="1:6">
      <c r="A47" s="4" t="s">
        <v>340</v>
      </c>
    </row>
    <row r="48" spans="1:6">
      <c r="A48" s="3" t="s">
        <v>320</v>
      </c>
    </row>
    <row r="49" spans="1:6">
      <c r="A49" s="4" t="s">
        <v>322</v>
      </c>
      <c r="D49" s="4" t="s">
        <v>34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6681000</v>
      </c>
      <c r="C4" s="7" t="n">
        <v>132694000</v>
      </c>
      <c r="D4" s="7" t="n">
        <v>114790000</v>
      </c>
      <c r="E4" s="7" t="n">
        <v>186074000</v>
      </c>
    </row>
    <row r="5" spans="1:5">
      <c r="A5" s="4" t="s">
        <v>78</v>
      </c>
      <c r="B5" s="5" t="n">
        <v>47229000</v>
      </c>
      <c r="C5" s="5" t="n">
        <v>81531000</v>
      </c>
      <c r="D5" s="5" t="n">
        <v>80632000</v>
      </c>
      <c r="E5" s="5" t="n">
        <v>114125000</v>
      </c>
    </row>
    <row r="6" spans="1:5">
      <c r="A6" s="4" t="s">
        <v>79</v>
      </c>
      <c r="B6" s="5" t="n">
        <v>19452000</v>
      </c>
      <c r="C6" s="5" t="n">
        <v>51163000</v>
      </c>
      <c r="D6" s="5" t="n">
        <v>34158000</v>
      </c>
      <c r="E6" s="5" t="n">
        <v>71949000</v>
      </c>
    </row>
    <row r="7" spans="1:5">
      <c r="A7" s="3" t="s">
        <v>80</v>
      </c>
    </row>
    <row r="8" spans="1:5">
      <c r="A8" s="4" t="s">
        <v>81</v>
      </c>
      <c r="B8" s="5" t="n">
        <v>14308000</v>
      </c>
      <c r="C8" s="5" t="n">
        <v>25517000</v>
      </c>
      <c r="D8" s="5" t="n">
        <v>28182000</v>
      </c>
      <c r="E8" s="5" t="n">
        <v>50532000</v>
      </c>
    </row>
    <row r="9" spans="1:5">
      <c r="A9" s="4" t="s">
        <v>82</v>
      </c>
      <c r="B9" s="5" t="n">
        <v>18182000</v>
      </c>
      <c r="C9" s="5" t="n">
        <v>27441000</v>
      </c>
      <c r="D9" s="5" t="n">
        <v>37802000</v>
      </c>
      <c r="E9" s="5" t="n">
        <v>55357000</v>
      </c>
    </row>
    <row r="10" spans="1:5">
      <c r="A10" s="4" t="s">
        <v>83</v>
      </c>
      <c r="B10" s="5" t="n">
        <v>5203000</v>
      </c>
      <c r="C10" s="5" t="n">
        <v>7634000</v>
      </c>
      <c r="D10" s="5" t="n">
        <v>10605000</v>
      </c>
      <c r="E10" s="5" t="n">
        <v>15677000</v>
      </c>
    </row>
    <row r="11" spans="1:5">
      <c r="A11" s="4" t="s">
        <v>84</v>
      </c>
      <c r="B11" s="5" t="n">
        <v>-210000</v>
      </c>
      <c r="C11" s="5" t="n">
        <v>17376000</v>
      </c>
      <c r="D11" s="5" t="n">
        <v>1516000</v>
      </c>
      <c r="E11" s="5" t="n">
        <v>17376000</v>
      </c>
    </row>
    <row r="12" spans="1:5">
      <c r="A12" s="4" t="s">
        <v>85</v>
      </c>
      <c r="B12" s="5" t="n">
        <v>0</v>
      </c>
      <c r="C12" s="5" t="n">
        <v>3694000</v>
      </c>
      <c r="D12" s="5" t="n">
        <v>0</v>
      </c>
      <c r="E12" s="5" t="n">
        <v>3694000</v>
      </c>
    </row>
    <row r="13" spans="1:5">
      <c r="A13" s="4" t="s">
        <v>86</v>
      </c>
      <c r="B13" s="5" t="n">
        <v>0</v>
      </c>
      <c r="C13" s="5" t="n">
        <v>0</v>
      </c>
      <c r="D13" s="5" t="n">
        <v>5886000</v>
      </c>
      <c r="E13" s="5" t="n">
        <v>0</v>
      </c>
    </row>
    <row r="14" spans="1:5">
      <c r="A14" s="4" t="s">
        <v>87</v>
      </c>
      <c r="B14" s="5" t="n">
        <v>37903000</v>
      </c>
      <c r="C14" s="5" t="n">
        <v>46910000</v>
      </c>
      <c r="D14" s="5" t="n">
        <v>80959000</v>
      </c>
      <c r="E14" s="5" t="n">
        <v>107884000</v>
      </c>
    </row>
    <row r="15" spans="1:5">
      <c r="A15" s="4" t="s">
        <v>88</v>
      </c>
      <c r="B15" s="5" t="n">
        <v>-18451000</v>
      </c>
      <c r="C15" s="5" t="n">
        <v>4253000</v>
      </c>
      <c r="D15" s="5" t="n">
        <v>-46801000</v>
      </c>
      <c r="E15" s="5" t="n">
        <v>-35935000</v>
      </c>
    </row>
    <row r="16" spans="1:5">
      <c r="A16" s="4" t="s">
        <v>89</v>
      </c>
      <c r="B16" s="5" t="n">
        <v>1686000</v>
      </c>
      <c r="C16" s="5" t="n">
        <v>-3421000</v>
      </c>
      <c r="D16" s="5" t="n">
        <v>3661000</v>
      </c>
      <c r="E16" s="5" t="n">
        <v>-334000</v>
      </c>
    </row>
    <row r="17" spans="1:5">
      <c r="A17" s="4" t="s">
        <v>90</v>
      </c>
      <c r="B17" s="5" t="n">
        <v>-1927000</v>
      </c>
      <c r="C17" s="5" t="n">
        <v>-1844000</v>
      </c>
      <c r="D17" s="5" t="n">
        <v>-3853000</v>
      </c>
      <c r="E17" s="5" t="n">
        <v>-3621000</v>
      </c>
    </row>
    <row r="18" spans="1:5">
      <c r="A18" s="4" t="s">
        <v>91</v>
      </c>
      <c r="B18" s="5" t="n">
        <v>-18692000</v>
      </c>
      <c r="C18" s="5" t="n">
        <v>-1012000</v>
      </c>
      <c r="D18" s="5" t="n">
        <v>-46993000</v>
      </c>
      <c r="E18" s="5" t="n">
        <v>-39890000</v>
      </c>
    </row>
    <row r="19" spans="1:5">
      <c r="A19" s="4" t="s">
        <v>92</v>
      </c>
      <c r="B19" s="5" t="n">
        <v>-6000</v>
      </c>
      <c r="C19" s="5" t="n">
        <v>1109000</v>
      </c>
      <c r="D19" s="5" t="n">
        <v>-3844000</v>
      </c>
      <c r="E19" s="5" t="n">
        <v>-582000</v>
      </c>
    </row>
    <row r="20" spans="1:5">
      <c r="A20" s="4" t="s">
        <v>93</v>
      </c>
      <c r="B20" s="5" t="n">
        <v>-18698000</v>
      </c>
      <c r="C20" s="5" t="n">
        <v>97000</v>
      </c>
      <c r="D20" s="5" t="n">
        <v>-50837000</v>
      </c>
      <c r="E20" s="5" t="n">
        <v>-40472000</v>
      </c>
    </row>
    <row r="21" spans="1:5">
      <c r="A21" s="4" t="s">
        <v>94</v>
      </c>
      <c r="B21" s="5" t="n">
        <v>-326000</v>
      </c>
      <c r="C21" s="5" t="n">
        <v>-5000</v>
      </c>
      <c r="D21" s="5" t="n">
        <v>-455000</v>
      </c>
      <c r="E21" s="5" t="n">
        <v>-36000</v>
      </c>
    </row>
    <row r="22" spans="1:5">
      <c r="A22" s="4" t="s">
        <v>95</v>
      </c>
      <c r="B22" s="7" t="n">
        <v>-18372000</v>
      </c>
      <c r="C22" s="7" t="n">
        <v>102000</v>
      </c>
      <c r="D22" s="7" t="n">
        <v>-50382000</v>
      </c>
      <c r="E22" s="7" t="n">
        <v>-40436000</v>
      </c>
    </row>
    <row r="23" spans="1:5">
      <c r="A23" s="3" t="s">
        <v>96</v>
      </c>
    </row>
    <row r="24" spans="1:5">
      <c r="A24" s="4" t="s">
        <v>97</v>
      </c>
      <c r="B24" s="9" t="n">
        <v>-0.61</v>
      </c>
      <c r="C24" s="7" t="n">
        <v>0</v>
      </c>
      <c r="D24" s="9" t="n">
        <v>-1.69</v>
      </c>
      <c r="E24" s="9" t="n">
        <v>-1.4</v>
      </c>
    </row>
    <row r="25" spans="1:5">
      <c r="A25" s="4" t="s">
        <v>98</v>
      </c>
      <c r="B25" s="9" t="n">
        <v>-0.61</v>
      </c>
      <c r="C25" s="7" t="n">
        <v>0</v>
      </c>
      <c r="D25" s="9" t="n">
        <v>-1.69</v>
      </c>
      <c r="E25" s="9" t="n">
        <v>-1.4</v>
      </c>
    </row>
    <row r="26" spans="1:5">
      <c r="A26" s="3" t="s">
        <v>99</v>
      </c>
    </row>
    <row r="27" spans="1:5">
      <c r="A27" s="4" t="s">
        <v>100</v>
      </c>
      <c r="B27" s="5" t="n">
        <v>29918229</v>
      </c>
      <c r="C27" s="5" t="n">
        <v>29114200</v>
      </c>
      <c r="D27" s="5" t="n">
        <v>29834253</v>
      </c>
      <c r="E27" s="5" t="n">
        <v>28962021</v>
      </c>
    </row>
    <row r="28" spans="1:5">
      <c r="A28" s="4" t="s">
        <v>101</v>
      </c>
      <c r="B28" s="5" t="n">
        <v>29918229</v>
      </c>
      <c r="C28" s="5" t="n">
        <v>29569321</v>
      </c>
      <c r="D28" s="5" t="n">
        <v>29834253</v>
      </c>
      <c r="E28" s="5" t="n">
        <v>28962021</v>
      </c>
    </row>
    <row r="29" spans="1:5">
      <c r="A29" s="4" t="s">
        <v>102</v>
      </c>
    </row>
    <row r="30" spans="1:5">
      <c r="A30" s="3" t="s">
        <v>76</v>
      </c>
    </row>
    <row r="31" spans="1:5">
      <c r="A31" s="4" t="s">
        <v>77</v>
      </c>
      <c r="B31" s="7" t="n">
        <v>54196000</v>
      </c>
      <c r="C31" s="7" t="n">
        <v>116462000</v>
      </c>
      <c r="D31" s="7" t="n">
        <v>88680000</v>
      </c>
      <c r="E31" s="7" t="n">
        <v>152809000</v>
      </c>
    </row>
    <row r="32" spans="1:5">
      <c r="A32" s="3" t="s">
        <v>80</v>
      </c>
    </row>
    <row r="33" spans="1:5">
      <c r="A33" s="4" t="s">
        <v>86</v>
      </c>
      <c r="D33" s="5" t="n">
        <v>0</v>
      </c>
    </row>
    <row r="34" spans="1:5">
      <c r="A34" s="4" t="s">
        <v>103</v>
      </c>
    </row>
    <row r="35" spans="1:5">
      <c r="A35" s="3" t="s">
        <v>76</v>
      </c>
    </row>
    <row r="36" spans="1:5">
      <c r="A36" s="4" t="s">
        <v>77</v>
      </c>
      <c r="B36" s="7" t="n">
        <v>12485000</v>
      </c>
      <c r="C36" s="7" t="n">
        <v>16232000</v>
      </c>
      <c r="D36" s="5" t="n">
        <v>26110000</v>
      </c>
      <c r="E36" s="7" t="n">
        <v>33265000</v>
      </c>
    </row>
    <row r="37" spans="1:5">
      <c r="A37" s="3" t="s">
        <v>80</v>
      </c>
    </row>
    <row r="38" spans="1:5">
      <c r="A38" s="4" t="s">
        <v>86</v>
      </c>
      <c r="D38" s="7" t="n">
        <v>588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342</v>
      </c>
      <c r="B1" s="2" t="s">
        <v>285</v>
      </c>
      <c r="C1" s="2" t="s">
        <v>2</v>
      </c>
      <c r="D1" s="2" t="s">
        <v>75</v>
      </c>
      <c r="E1" s="2" t="s">
        <v>2</v>
      </c>
      <c r="F1" s="2" t="s">
        <v>75</v>
      </c>
      <c r="G1" s="2" t="s">
        <v>25</v>
      </c>
    </row>
    <row r="2" spans="1:7">
      <c r="A2" s="3" t="s">
        <v>257</v>
      </c>
    </row>
    <row r="3" spans="1:7">
      <c r="A3" s="4" t="s">
        <v>58</v>
      </c>
      <c r="C3" s="7" t="n">
        <v>-322228000</v>
      </c>
      <c r="E3" s="7" t="n">
        <v>-322228000</v>
      </c>
      <c r="G3" s="7" t="n">
        <v>-304745000</v>
      </c>
    </row>
    <row r="4" spans="1:7">
      <c r="A4" s="4" t="s">
        <v>78</v>
      </c>
      <c r="C4" s="5" t="n">
        <v>47229000</v>
      </c>
      <c r="D4" s="7" t="n">
        <v>81531000</v>
      </c>
      <c r="E4" s="5" t="n">
        <v>80632000</v>
      </c>
      <c r="F4" s="7" t="n">
        <v>114125000</v>
      </c>
    </row>
    <row r="5" spans="1:7">
      <c r="A5" s="4" t="s">
        <v>343</v>
      </c>
      <c r="C5" s="5" t="n">
        <v>273749000</v>
      </c>
      <c r="E5" s="5" t="n">
        <v>273749000</v>
      </c>
      <c r="G5" s="5" t="n">
        <v>312302000</v>
      </c>
    </row>
    <row r="6" spans="1:7">
      <c r="A6" s="4" t="s">
        <v>294</v>
      </c>
      <c r="C6" s="5" t="n">
        <v>209398000</v>
      </c>
      <c r="E6" s="5" t="n">
        <v>209398000</v>
      </c>
      <c r="G6" s="5" t="n">
        <v>232391000</v>
      </c>
    </row>
    <row r="7" spans="1:7">
      <c r="A7" s="4" t="s">
        <v>344</v>
      </c>
      <c r="E7" s="5" t="n">
        <v>10000000</v>
      </c>
    </row>
    <row r="8" spans="1:7">
      <c r="A8" s="4" t="s">
        <v>345</v>
      </c>
      <c r="E8" s="5" t="n">
        <v>2700000</v>
      </c>
    </row>
    <row r="9" spans="1:7">
      <c r="A9" s="4" t="s">
        <v>290</v>
      </c>
      <c r="C9" s="5" t="n">
        <v>5403000</v>
      </c>
      <c r="E9" s="5" t="n">
        <v>5403000</v>
      </c>
      <c r="G9" s="5" t="n">
        <v>3223000</v>
      </c>
    </row>
    <row r="10" spans="1:7">
      <c r="A10" s="4" t="s">
        <v>77</v>
      </c>
      <c r="C10" s="5" t="n">
        <v>66681000</v>
      </c>
      <c r="D10" s="5" t="n">
        <v>132694000</v>
      </c>
      <c r="E10" s="5" t="n">
        <v>114790000</v>
      </c>
      <c r="F10" s="5" t="n">
        <v>186074000</v>
      </c>
    </row>
    <row r="11" spans="1:7">
      <c r="A11" s="4" t="s">
        <v>95</v>
      </c>
      <c r="C11" s="7" t="n">
        <v>-18372000</v>
      </c>
      <c r="D11" s="5" t="n">
        <v>102000</v>
      </c>
      <c r="E11" s="5" t="n">
        <v>-50382000</v>
      </c>
      <c r="F11" s="5" t="n">
        <v>-40436000</v>
      </c>
    </row>
    <row r="12" spans="1:7">
      <c r="A12" s="4" t="s">
        <v>346</v>
      </c>
      <c r="E12" s="7" t="n">
        <v>2100000</v>
      </c>
    </row>
    <row r="13" spans="1:7">
      <c r="A13" s="4" t="s">
        <v>307</v>
      </c>
      <c r="C13" s="9" t="n">
        <v>0.61</v>
      </c>
      <c r="E13" s="9" t="n">
        <v>1.69</v>
      </c>
    </row>
    <row r="14" spans="1:7">
      <c r="A14" s="4" t="s">
        <v>347</v>
      </c>
      <c r="E14" s="7" t="n">
        <v>1100000</v>
      </c>
    </row>
    <row r="15" spans="1:7">
      <c r="A15" s="4" t="s">
        <v>297</v>
      </c>
    </row>
    <row r="16" spans="1:7">
      <c r="A16" s="3" t="s">
        <v>257</v>
      </c>
    </row>
    <row r="17" spans="1:7">
      <c r="A17" s="4" t="s">
        <v>58</v>
      </c>
      <c r="B17" s="7" t="n">
        <v>-271846000</v>
      </c>
    </row>
    <row r="18" spans="1:7">
      <c r="A18" s="4" t="s">
        <v>343</v>
      </c>
      <c r="B18" s="5" t="n">
        <v>350834000</v>
      </c>
    </row>
    <row r="19" spans="1:7">
      <c r="A19" s="4" t="s">
        <v>294</v>
      </c>
      <c r="B19" s="5" t="n">
        <v>238024000</v>
      </c>
    </row>
    <row r="20" spans="1:7">
      <c r="A20" s="4" t="s">
        <v>290</v>
      </c>
      <c r="B20" s="5" t="n">
        <v>5628000</v>
      </c>
    </row>
    <row r="21" spans="1:7">
      <c r="A21" s="4" t="s">
        <v>348</v>
      </c>
    </row>
    <row r="22" spans="1:7">
      <c r="A22" s="3" t="s">
        <v>257</v>
      </c>
    </row>
    <row r="23" spans="1:7">
      <c r="A23" s="4" t="s">
        <v>343</v>
      </c>
      <c r="C23" s="7" t="n">
        <v>51354000</v>
      </c>
      <c r="E23" s="5" t="n">
        <v>51354000</v>
      </c>
    </row>
    <row r="24" spans="1:7">
      <c r="A24" s="4" t="s">
        <v>294</v>
      </c>
      <c r="C24" s="5" t="n">
        <v>14753000</v>
      </c>
      <c r="E24" s="5" t="n">
        <v>14753000</v>
      </c>
    </row>
    <row r="25" spans="1:7">
      <c r="A25" s="4" t="s">
        <v>95</v>
      </c>
      <c r="C25" s="7" t="n">
        <v>4609000</v>
      </c>
      <c r="E25" s="7" t="n">
        <v>-3702000</v>
      </c>
    </row>
    <row r="26" spans="1:7">
      <c r="A26" s="4" t="s">
        <v>307</v>
      </c>
      <c r="C26" s="9" t="n">
        <v>0.16</v>
      </c>
      <c r="E26" s="9" t="n">
        <v>0.12</v>
      </c>
    </row>
    <row r="27" spans="1:7">
      <c r="A27" s="4" t="s">
        <v>102</v>
      </c>
    </row>
    <row r="28" spans="1:7">
      <c r="A28" s="3" t="s">
        <v>257</v>
      </c>
    </row>
    <row r="29" spans="1:7">
      <c r="A29" s="4" t="s">
        <v>349</v>
      </c>
      <c r="C29" s="7" t="n">
        <v>120000000</v>
      </c>
      <c r="E29" s="7" t="n">
        <v>120000000</v>
      </c>
    </row>
    <row r="30" spans="1:7">
      <c r="A30" s="4" t="s">
        <v>317</v>
      </c>
      <c r="C30" s="5" t="n">
        <v>230000000</v>
      </c>
      <c r="E30" s="5" t="n">
        <v>230000000</v>
      </c>
    </row>
    <row r="31" spans="1:7">
      <c r="A31" s="4" t="s">
        <v>77</v>
      </c>
      <c r="C31" s="5" t="n">
        <v>54196000</v>
      </c>
      <c r="D31" s="5" t="n">
        <v>116462000</v>
      </c>
      <c r="E31" s="5" t="n">
        <v>88680000</v>
      </c>
      <c r="F31" s="5" t="n">
        <v>152809000</v>
      </c>
    </row>
    <row r="32" spans="1:7">
      <c r="A32" s="4" t="s">
        <v>350</v>
      </c>
    </row>
    <row r="33" spans="1:7">
      <c r="A33" s="3" t="s">
        <v>257</v>
      </c>
    </row>
    <row r="34" spans="1:7">
      <c r="A34" s="4" t="s">
        <v>58</v>
      </c>
      <c r="G34" s="5" t="n">
        <v>565000</v>
      </c>
    </row>
    <row r="35" spans="1:7">
      <c r="A35" s="4" t="s">
        <v>351</v>
      </c>
      <c r="B35" s="5" t="n">
        <v>3808000</v>
      </c>
    </row>
    <row r="36" spans="1:7">
      <c r="A36" s="4" t="s">
        <v>78</v>
      </c>
      <c r="B36" s="7" t="n">
        <v>3243000</v>
      </c>
    </row>
    <row r="37" spans="1:7">
      <c r="A37" s="4" t="s">
        <v>343</v>
      </c>
      <c r="G37" s="5" t="n">
        <v>106000</v>
      </c>
    </row>
    <row r="38" spans="1:7">
      <c r="A38" s="4" t="s">
        <v>294</v>
      </c>
      <c r="G38" s="5" t="n">
        <v>-459000</v>
      </c>
    </row>
    <row r="39" spans="1:7">
      <c r="A39" s="4" t="s">
        <v>103</v>
      </c>
    </row>
    <row r="40" spans="1:7">
      <c r="A40" s="3" t="s">
        <v>257</v>
      </c>
    </row>
    <row r="41" spans="1:7">
      <c r="A41" s="4" t="s">
        <v>77</v>
      </c>
      <c r="C41" s="5" t="n">
        <v>12485000</v>
      </c>
      <c r="D41" s="7" t="n">
        <v>16232000</v>
      </c>
      <c r="E41" s="5" t="n">
        <v>26110000</v>
      </c>
      <c r="F41" s="7" t="n">
        <v>33265000</v>
      </c>
    </row>
    <row r="42" spans="1:7">
      <c r="A42" s="4" t="s">
        <v>352</v>
      </c>
    </row>
    <row r="43" spans="1:7">
      <c r="A43" s="3" t="s">
        <v>257</v>
      </c>
    </row>
    <row r="44" spans="1:7">
      <c r="A44" s="4" t="s">
        <v>77</v>
      </c>
      <c r="C44" s="5" t="n">
        <v>1300000</v>
      </c>
      <c r="E44" s="5" t="n">
        <v>2600000</v>
      </c>
    </row>
    <row r="45" spans="1:7">
      <c r="A45" s="4" t="s">
        <v>281</v>
      </c>
    </row>
    <row r="46" spans="1:7">
      <c r="A46" s="3" t="s">
        <v>257</v>
      </c>
    </row>
    <row r="47" spans="1:7">
      <c r="A47" s="4" t="s">
        <v>317</v>
      </c>
      <c r="C47" s="7" t="n">
        <v>38000000</v>
      </c>
      <c r="E47" s="7" t="n">
        <v>38000000</v>
      </c>
    </row>
    <row r="48" spans="1:7">
      <c r="A48" s="4" t="s">
        <v>353</v>
      </c>
    </row>
    <row r="49" spans="1:7">
      <c r="A49" s="3" t="s">
        <v>257</v>
      </c>
    </row>
    <row r="50" spans="1:7">
      <c r="A50" s="4" t="s">
        <v>58</v>
      </c>
      <c r="G50" s="5" t="n">
        <v>-922000</v>
      </c>
    </row>
    <row r="51" spans="1:7">
      <c r="A51" s="4" t="s">
        <v>343</v>
      </c>
      <c r="G51" s="5" t="n">
        <v>4412000</v>
      </c>
    </row>
    <row r="52" spans="1:7">
      <c r="A52" s="4" t="s">
        <v>294</v>
      </c>
      <c r="G52" s="5" t="n">
        <v>5334000</v>
      </c>
    </row>
    <row r="53" spans="1:7">
      <c r="A53" s="4" t="s">
        <v>290</v>
      </c>
      <c r="G53" s="7" t="n">
        <v>240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354</v>
      </c>
      <c r="B1" s="2" t="s">
        <v>74</v>
      </c>
      <c r="D1" s="2" t="s">
        <v>1</v>
      </c>
    </row>
    <row r="2" spans="1:5">
      <c r="B2" s="2" t="s">
        <v>316</v>
      </c>
      <c r="C2" s="2" t="s">
        <v>355</v>
      </c>
      <c r="D2" s="2" t="s">
        <v>356</v>
      </c>
      <c r="E2" s="2" t="s">
        <v>355</v>
      </c>
    </row>
    <row r="3" spans="1:5">
      <c r="A3" s="3" t="s">
        <v>357</v>
      </c>
    </row>
    <row r="4" spans="1:5">
      <c r="A4" s="4" t="s">
        <v>358</v>
      </c>
      <c r="D4" s="5" t="n">
        <v>2</v>
      </c>
    </row>
    <row r="5" spans="1:5">
      <c r="A5" s="4" t="s">
        <v>359</v>
      </c>
      <c r="D5" s="5" t="n">
        <v>0</v>
      </c>
    </row>
    <row r="6" spans="1:5">
      <c r="A6" s="4" t="s">
        <v>77</v>
      </c>
      <c r="B6" s="7" t="n">
        <v>66681</v>
      </c>
      <c r="C6" s="7" t="n">
        <v>132694</v>
      </c>
      <c r="D6" s="7" t="n">
        <v>114790</v>
      </c>
      <c r="E6" s="7" t="n">
        <v>186074</v>
      </c>
    </row>
    <row r="7" spans="1:5">
      <c r="A7" s="4" t="s">
        <v>103</v>
      </c>
    </row>
    <row r="8" spans="1:5">
      <c r="A8" s="3" t="s">
        <v>357</v>
      </c>
    </row>
    <row r="9" spans="1:5">
      <c r="A9" s="4" t="s">
        <v>77</v>
      </c>
      <c r="B9" s="5" t="n">
        <v>12485</v>
      </c>
      <c r="C9" s="5" t="n">
        <v>16232</v>
      </c>
      <c r="D9" s="5" t="n">
        <v>26110</v>
      </c>
      <c r="E9" s="5" t="n">
        <v>33265</v>
      </c>
    </row>
    <row r="10" spans="1:5">
      <c r="A10" s="4" t="s">
        <v>360</v>
      </c>
    </row>
    <row r="11" spans="1:5">
      <c r="A11" s="3" t="s">
        <v>357</v>
      </c>
    </row>
    <row r="12" spans="1:5">
      <c r="A12" s="4" t="s">
        <v>77</v>
      </c>
      <c r="B12" s="5" t="n">
        <v>4468</v>
      </c>
      <c r="C12" s="5" t="n">
        <v>5569</v>
      </c>
      <c r="D12" s="5" t="n">
        <v>8967</v>
      </c>
      <c r="E12" s="5" t="n">
        <v>11745</v>
      </c>
    </row>
    <row r="13" spans="1:5">
      <c r="A13" s="4" t="s">
        <v>361</v>
      </c>
    </row>
    <row r="14" spans="1:5">
      <c r="A14" s="3" t="s">
        <v>357</v>
      </c>
    </row>
    <row r="15" spans="1:5">
      <c r="A15" s="4" t="s">
        <v>77</v>
      </c>
      <c r="B15" s="5" t="n">
        <v>7278</v>
      </c>
      <c r="C15" s="5" t="n">
        <v>8795</v>
      </c>
      <c r="D15" s="5" t="n">
        <v>14035</v>
      </c>
      <c r="E15" s="5" t="n">
        <v>17728</v>
      </c>
    </row>
    <row r="16" spans="1:5">
      <c r="A16" s="4" t="s">
        <v>362</v>
      </c>
    </row>
    <row r="17" spans="1:5">
      <c r="A17" s="3" t="s">
        <v>357</v>
      </c>
    </row>
    <row r="18" spans="1:5">
      <c r="A18" s="4" t="s">
        <v>77</v>
      </c>
      <c r="B18" s="5" t="n">
        <v>739</v>
      </c>
      <c r="C18" s="5" t="n">
        <v>1868</v>
      </c>
      <c r="D18" s="5" t="n">
        <v>3108</v>
      </c>
      <c r="E18" s="5" t="n">
        <v>3792</v>
      </c>
    </row>
    <row r="19" spans="1:5">
      <c r="A19" s="4" t="s">
        <v>102</v>
      </c>
    </row>
    <row r="20" spans="1:5">
      <c r="A20" s="3" t="s">
        <v>357</v>
      </c>
    </row>
    <row r="21" spans="1:5">
      <c r="A21" s="4" t="s">
        <v>77</v>
      </c>
      <c r="B21" s="5" t="n">
        <v>54196</v>
      </c>
      <c r="C21" s="5" t="n">
        <v>116462</v>
      </c>
      <c r="D21" s="5" t="n">
        <v>88680</v>
      </c>
      <c r="E21" s="5" t="n">
        <v>152809</v>
      </c>
    </row>
    <row r="22" spans="1:5">
      <c r="A22" s="4" t="s">
        <v>363</v>
      </c>
    </row>
    <row r="23" spans="1:5">
      <c r="A23" s="3" t="s">
        <v>357</v>
      </c>
    </row>
    <row r="24" spans="1:5">
      <c r="A24" s="4" t="s">
        <v>77</v>
      </c>
      <c r="B24" s="5" t="n">
        <v>40905</v>
      </c>
      <c r="C24" s="5" t="n">
        <v>104673</v>
      </c>
      <c r="D24" s="5" t="n">
        <v>67297</v>
      </c>
      <c r="E24" s="5" t="n">
        <v>131485</v>
      </c>
    </row>
    <row r="25" spans="1:5">
      <c r="A25" s="4" t="s">
        <v>364</v>
      </c>
    </row>
    <row r="26" spans="1:5">
      <c r="A26" s="3" t="s">
        <v>357</v>
      </c>
    </row>
    <row r="27" spans="1:5">
      <c r="A27" s="4" t="s">
        <v>77</v>
      </c>
      <c r="B27" s="7" t="n">
        <v>13291</v>
      </c>
      <c r="C27" s="7" t="n">
        <v>11789</v>
      </c>
      <c r="D27" s="7" t="n">
        <v>21383</v>
      </c>
      <c r="E27" s="7" t="n">
        <v>21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3" t="s">
        <v>366</v>
      </c>
    </row>
    <row r="4" spans="1:5">
      <c r="A4" s="4" t="s">
        <v>77</v>
      </c>
      <c r="B4" s="7" t="n">
        <v>66681</v>
      </c>
      <c r="C4" s="7" t="n">
        <v>132694</v>
      </c>
      <c r="D4" s="7" t="n">
        <v>114790</v>
      </c>
      <c r="E4" s="7" t="n">
        <v>186074</v>
      </c>
    </row>
    <row r="5" spans="1:5">
      <c r="A5" s="4" t="s">
        <v>367</v>
      </c>
      <c r="B5" s="5" t="n">
        <v>2810</v>
      </c>
      <c r="C5" s="5" t="n">
        <v>3669</v>
      </c>
      <c r="D5" s="5" t="n">
        <v>4841</v>
      </c>
      <c r="E5" s="5" t="n">
        <v>6784</v>
      </c>
    </row>
    <row r="6" spans="1:5">
      <c r="A6" s="4" t="s">
        <v>84</v>
      </c>
      <c r="B6" s="5" t="n">
        <v>-210</v>
      </c>
      <c r="C6" s="5" t="n">
        <v>17376</v>
      </c>
      <c r="D6" s="5" t="n">
        <v>1516</v>
      </c>
      <c r="E6" s="5" t="n">
        <v>17376</v>
      </c>
    </row>
    <row r="7" spans="1:5">
      <c r="A7" s="4" t="s">
        <v>86</v>
      </c>
      <c r="B7" s="5" t="n">
        <v>0</v>
      </c>
      <c r="C7" s="5" t="n">
        <v>0</v>
      </c>
      <c r="D7" s="5" t="n">
        <v>-5886</v>
      </c>
      <c r="E7" s="5" t="n">
        <v>0</v>
      </c>
    </row>
    <row r="8" spans="1:5">
      <c r="A8" s="4" t="s">
        <v>94</v>
      </c>
      <c r="B8" s="5" t="n">
        <v>-326</v>
      </c>
      <c r="C8" s="5" t="n">
        <v>-5</v>
      </c>
      <c r="D8" s="5" t="n">
        <v>-455</v>
      </c>
      <c r="E8" s="5" t="n">
        <v>-36</v>
      </c>
    </row>
    <row r="9" spans="1:5">
      <c r="A9" s="4" t="s">
        <v>91</v>
      </c>
      <c r="B9" s="5" t="n">
        <v>-18692</v>
      </c>
      <c r="C9" s="5" t="n">
        <v>-1012</v>
      </c>
      <c r="D9" s="5" t="n">
        <v>-46993</v>
      </c>
      <c r="E9" s="5" t="n">
        <v>-39890</v>
      </c>
    </row>
    <row r="10" spans="1:5">
      <c r="A10" s="4" t="s">
        <v>103</v>
      </c>
    </row>
    <row r="11" spans="1:5">
      <c r="A11" s="3" t="s">
        <v>366</v>
      </c>
    </row>
    <row r="12" spans="1:5">
      <c r="A12" s="4" t="s">
        <v>77</v>
      </c>
      <c r="B12" s="5" t="n">
        <v>12485</v>
      </c>
      <c r="C12" s="5" t="n">
        <v>16232</v>
      </c>
      <c r="D12" s="5" t="n">
        <v>26110</v>
      </c>
      <c r="E12" s="5" t="n">
        <v>33265</v>
      </c>
    </row>
    <row r="13" spans="1:5">
      <c r="A13" s="4" t="s">
        <v>86</v>
      </c>
      <c r="D13" s="5" t="n">
        <v>-5886</v>
      </c>
    </row>
    <row r="14" spans="1:5">
      <c r="A14" s="4" t="s">
        <v>102</v>
      </c>
    </row>
    <row r="15" spans="1:5">
      <c r="A15" s="3" t="s">
        <v>366</v>
      </c>
    </row>
    <row r="16" spans="1:5">
      <c r="A16" s="4" t="s">
        <v>77</v>
      </c>
      <c r="B16" s="5" t="n">
        <v>54196</v>
      </c>
      <c r="C16" s="5" t="n">
        <v>116462</v>
      </c>
      <c r="D16" s="5" t="n">
        <v>88680</v>
      </c>
      <c r="E16" s="5" t="n">
        <v>152809</v>
      </c>
    </row>
    <row r="17" spans="1:5">
      <c r="A17" s="4" t="s">
        <v>86</v>
      </c>
      <c r="D17" s="5" t="n">
        <v>0</v>
      </c>
    </row>
    <row r="18" spans="1:5">
      <c r="A18" s="4" t="s">
        <v>368</v>
      </c>
    </row>
    <row r="19" spans="1:5">
      <c r="A19" s="3" t="s">
        <v>366</v>
      </c>
    </row>
    <row r="20" spans="1:5">
      <c r="A20" s="4" t="s">
        <v>369</v>
      </c>
      <c r="B20" s="5" t="n">
        <v>-3522</v>
      </c>
      <c r="C20" s="5" t="n">
        <v>7935</v>
      </c>
      <c r="D20" s="5" t="n">
        <v>-12016</v>
      </c>
      <c r="E20" s="5" t="n">
        <v>-13556</v>
      </c>
    </row>
    <row r="21" spans="1:5">
      <c r="A21" s="4" t="s">
        <v>370</v>
      </c>
      <c r="B21" s="5" t="n">
        <v>-4025</v>
      </c>
      <c r="C21" s="5" t="n">
        <v>-4536</v>
      </c>
      <c r="D21" s="5" t="n">
        <v>-9842</v>
      </c>
      <c r="E21" s="5" t="n">
        <v>-10207</v>
      </c>
    </row>
    <row r="22" spans="1:5">
      <c r="A22" s="4" t="s">
        <v>371</v>
      </c>
      <c r="B22" s="5" t="n">
        <v>-6687</v>
      </c>
      <c r="C22" s="5" t="n">
        <v>-8783</v>
      </c>
      <c r="D22" s="5" t="n">
        <v>-14228</v>
      </c>
      <c r="E22" s="5" t="n">
        <v>-18470</v>
      </c>
    </row>
    <row r="23" spans="1:5">
      <c r="A23" s="4" t="s">
        <v>367</v>
      </c>
      <c r="B23" s="5" t="n">
        <v>-2810</v>
      </c>
      <c r="C23" s="5" t="n">
        <v>-3669</v>
      </c>
      <c r="D23" s="5" t="n">
        <v>-4841</v>
      </c>
      <c r="E23" s="5" t="n">
        <v>-6784</v>
      </c>
    </row>
    <row r="24" spans="1:5">
      <c r="A24" s="4" t="s">
        <v>84</v>
      </c>
      <c r="B24" s="5" t="n">
        <v>-210</v>
      </c>
      <c r="C24" s="5" t="n">
        <v>17376</v>
      </c>
      <c r="D24" s="5" t="n">
        <v>1516</v>
      </c>
      <c r="E24" s="5" t="n">
        <v>17376</v>
      </c>
    </row>
    <row r="25" spans="1:5">
      <c r="A25" s="4" t="s">
        <v>372</v>
      </c>
      <c r="B25" s="5" t="n">
        <v>0</v>
      </c>
      <c r="C25" s="5" t="n">
        <v>-3694</v>
      </c>
      <c r="D25" s="5" t="n">
        <v>0</v>
      </c>
      <c r="E25" s="5" t="n">
        <v>-3694</v>
      </c>
    </row>
    <row r="26" spans="1:5">
      <c r="A26" s="4" t="s">
        <v>373</v>
      </c>
      <c r="B26" s="5" t="n">
        <v>-871</v>
      </c>
      <c r="C26" s="5" t="n">
        <v>-371</v>
      </c>
      <c r="D26" s="5" t="n">
        <v>-1049</v>
      </c>
      <c r="E26" s="5" t="n">
        <v>-564</v>
      </c>
    </row>
    <row r="27" spans="1:5">
      <c r="A27" s="4" t="s">
        <v>86</v>
      </c>
      <c r="B27" s="5" t="n">
        <v>0</v>
      </c>
      <c r="C27" s="5" t="n">
        <v>0</v>
      </c>
      <c r="D27" s="5" t="n">
        <v>-5886</v>
      </c>
      <c r="E27" s="5" t="n">
        <v>0</v>
      </c>
    </row>
    <row r="28" spans="1:5">
      <c r="A28" s="4" t="s">
        <v>94</v>
      </c>
      <c r="B28" s="5" t="n">
        <v>-326</v>
      </c>
      <c r="C28" s="5" t="n">
        <v>-5</v>
      </c>
      <c r="D28" s="5" t="n">
        <v>-455</v>
      </c>
      <c r="E28" s="5" t="n">
        <v>-36</v>
      </c>
    </row>
    <row r="29" spans="1:5">
      <c r="A29" s="4" t="s">
        <v>374</v>
      </c>
      <c r="B29" s="5" t="n">
        <v>-241</v>
      </c>
      <c r="C29" s="5" t="n">
        <v>-5265</v>
      </c>
      <c r="D29" s="5" t="n">
        <v>-192</v>
      </c>
      <c r="E29" s="5" t="n">
        <v>-3955</v>
      </c>
    </row>
    <row r="30" spans="1:5">
      <c r="A30" s="4" t="s">
        <v>375</v>
      </c>
    </row>
    <row r="31" spans="1:5">
      <c r="A31" s="3" t="s">
        <v>366</v>
      </c>
    </row>
    <row r="32" spans="1:5">
      <c r="A32" s="4" t="s">
        <v>369</v>
      </c>
      <c r="B32" s="5" t="n">
        <v>-4768</v>
      </c>
      <c r="C32" s="5" t="n">
        <v>-20030</v>
      </c>
      <c r="D32" s="5" t="n">
        <v>-9806</v>
      </c>
      <c r="E32" s="5" t="n">
        <v>-38037</v>
      </c>
    </row>
    <row r="33" spans="1:5">
      <c r="A33" s="4" t="s">
        <v>376</v>
      </c>
    </row>
    <row r="34" spans="1:5">
      <c r="A34" s="3" t="s">
        <v>366</v>
      </c>
    </row>
    <row r="35" spans="1:5">
      <c r="A35" s="4" t="s">
        <v>369</v>
      </c>
      <c r="B35" s="5" t="n">
        <v>1246</v>
      </c>
      <c r="C35" s="5" t="n">
        <v>27965</v>
      </c>
      <c r="D35" s="5" t="n">
        <v>-2210</v>
      </c>
      <c r="E35" s="5" t="n">
        <v>24481</v>
      </c>
    </row>
    <row r="36" spans="1:5">
      <c r="A36" s="4" t="s">
        <v>377</v>
      </c>
    </row>
    <row r="37" spans="1:5">
      <c r="A37" s="3" t="s">
        <v>366</v>
      </c>
    </row>
    <row r="38" spans="1:5">
      <c r="A38" s="4" t="s">
        <v>77</v>
      </c>
      <c r="B38" s="5" t="n">
        <v>40905</v>
      </c>
      <c r="C38" s="5" t="n">
        <v>104673</v>
      </c>
      <c r="D38" s="5" t="n">
        <v>67297</v>
      </c>
      <c r="E38" s="5" t="n">
        <v>131485</v>
      </c>
    </row>
    <row r="39" spans="1:5">
      <c r="A39" s="4" t="s">
        <v>378</v>
      </c>
    </row>
    <row r="40" spans="1:5">
      <c r="A40" s="3" t="s">
        <v>366</v>
      </c>
    </row>
    <row r="41" spans="1:5">
      <c r="A41" s="4" t="s">
        <v>77</v>
      </c>
      <c r="B41" s="5" t="n">
        <v>13291</v>
      </c>
      <c r="C41" s="5" t="n">
        <v>11789</v>
      </c>
      <c r="D41" s="5" t="n">
        <v>21383</v>
      </c>
      <c r="E41" s="5" t="n">
        <v>21324</v>
      </c>
    </row>
    <row r="42" spans="1:5">
      <c r="A42" s="4" t="s">
        <v>281</v>
      </c>
    </row>
    <row r="43" spans="1:5">
      <c r="A43" s="3" t="s">
        <v>366</v>
      </c>
    </row>
    <row r="44" spans="1:5">
      <c r="A44" s="4" t="s">
        <v>77</v>
      </c>
      <c r="B44" s="5" t="n">
        <v>4468</v>
      </c>
      <c r="C44" s="5" t="n">
        <v>5569</v>
      </c>
      <c r="D44" s="5" t="n">
        <v>8967</v>
      </c>
      <c r="E44" s="5" t="n">
        <v>11745</v>
      </c>
    </row>
    <row r="45" spans="1:5">
      <c r="A45" s="4" t="s">
        <v>283</v>
      </c>
    </row>
    <row r="46" spans="1:5">
      <c r="A46" s="3" t="s">
        <v>366</v>
      </c>
    </row>
    <row r="47" spans="1:5">
      <c r="A47" s="4" t="s">
        <v>77</v>
      </c>
      <c r="B47" s="5" t="n">
        <v>7278</v>
      </c>
      <c r="C47" s="5" t="n">
        <v>8795</v>
      </c>
      <c r="D47" s="5" t="n">
        <v>14035</v>
      </c>
      <c r="E47" s="5" t="n">
        <v>17728</v>
      </c>
    </row>
    <row r="48" spans="1:5">
      <c r="A48" s="4" t="s">
        <v>282</v>
      </c>
    </row>
    <row r="49" spans="1:5">
      <c r="A49" s="3" t="s">
        <v>366</v>
      </c>
    </row>
    <row r="50" spans="1:5">
      <c r="A50" s="4" t="s">
        <v>77</v>
      </c>
      <c r="B50" s="7" t="n">
        <v>739</v>
      </c>
      <c r="C50" s="7" t="n">
        <v>1868</v>
      </c>
      <c r="D50" s="7" t="n">
        <v>3108</v>
      </c>
      <c r="E50" s="7" t="n">
        <v>37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4</v>
      </c>
      <c r="D1" s="2" t="s">
        <v>1</v>
      </c>
    </row>
    <row r="2" spans="1:6">
      <c r="B2" s="2" t="s">
        <v>2</v>
      </c>
      <c r="C2" s="2" t="s">
        <v>75</v>
      </c>
      <c r="D2" s="2" t="s">
        <v>2</v>
      </c>
      <c r="E2" s="2" t="s">
        <v>75</v>
      </c>
      <c r="F2" s="2" t="s">
        <v>380</v>
      </c>
    </row>
    <row r="3" spans="1:6">
      <c r="A3" s="3" t="s">
        <v>267</v>
      </c>
    </row>
    <row r="4" spans="1:6">
      <c r="A4" s="4" t="s">
        <v>381</v>
      </c>
      <c r="D4" s="7" t="n">
        <v>1271</v>
      </c>
      <c r="E4" s="7" t="n">
        <v>13157</v>
      </c>
    </row>
    <row r="5" spans="1:6">
      <c r="A5" s="4" t="s">
        <v>107</v>
      </c>
      <c r="B5" s="7" t="n">
        <v>0</v>
      </c>
      <c r="C5" s="7" t="n">
        <v>0</v>
      </c>
      <c r="D5" s="5" t="n">
        <v>2348</v>
      </c>
      <c r="E5" s="5" t="n">
        <v>0</v>
      </c>
    </row>
    <row r="6" spans="1:6">
      <c r="A6" s="4" t="s">
        <v>84</v>
      </c>
      <c r="B6" s="7" t="n">
        <v>-210</v>
      </c>
      <c r="C6" s="7" t="n">
        <v>17376</v>
      </c>
      <c r="D6" s="5" t="n">
        <v>1516</v>
      </c>
      <c r="E6" s="7" t="n">
        <v>17376</v>
      </c>
    </row>
    <row r="7" spans="1:6">
      <c r="A7" s="4" t="s">
        <v>268</v>
      </c>
    </row>
    <row r="8" spans="1:6">
      <c r="A8" s="3" t="s">
        <v>267</v>
      </c>
    </row>
    <row r="9" spans="1:6">
      <c r="A9" s="4" t="s">
        <v>381</v>
      </c>
      <c r="D9" s="5" t="n">
        <v>1165</v>
      </c>
    </row>
    <row r="10" spans="1:6">
      <c r="A10" s="4" t="s">
        <v>382</v>
      </c>
      <c r="F10" s="7" t="n">
        <v>-400</v>
      </c>
    </row>
    <row r="11" spans="1:6">
      <c r="A11" s="4" t="s">
        <v>383</v>
      </c>
      <c r="F11" s="5" t="n">
        <v>426</v>
      </c>
    </row>
    <row r="12" spans="1:6">
      <c r="A12" s="4" t="s">
        <v>384</v>
      </c>
      <c r="F12" s="5" t="n">
        <v>1636</v>
      </c>
    </row>
    <row r="13" spans="1:6">
      <c r="A13" s="4" t="s">
        <v>38</v>
      </c>
      <c r="F13" s="5" t="n">
        <v>231</v>
      </c>
    </row>
    <row r="14" spans="1:6">
      <c r="A14" s="4" t="s">
        <v>385</v>
      </c>
      <c r="F14" s="5" t="n">
        <v>1893</v>
      </c>
    </row>
    <row r="15" spans="1:6">
      <c r="A15" s="4" t="s">
        <v>107</v>
      </c>
      <c r="D15" s="5" t="n">
        <v>-2348</v>
      </c>
    </row>
    <row r="16" spans="1:6">
      <c r="A16" s="4" t="s">
        <v>386</v>
      </c>
      <c r="D16" s="5" t="n">
        <v>104</v>
      </c>
    </row>
    <row r="17" spans="1:6">
      <c r="A17" s="4" t="s">
        <v>84</v>
      </c>
      <c r="D17" s="5" t="n">
        <v>1516</v>
      </c>
    </row>
    <row r="18" spans="1:6">
      <c r="A18" s="4" t="s">
        <v>387</v>
      </c>
    </row>
    <row r="19" spans="1:6">
      <c r="A19" s="3" t="s">
        <v>267</v>
      </c>
    </row>
    <row r="20" spans="1:6">
      <c r="A20" s="4" t="s">
        <v>384</v>
      </c>
      <c r="F20" s="5" t="n">
        <v>1636</v>
      </c>
    </row>
    <row r="21" spans="1:6">
      <c r="A21" s="4" t="s">
        <v>388</v>
      </c>
    </row>
    <row r="22" spans="1:6">
      <c r="A22" s="3" t="s">
        <v>267</v>
      </c>
    </row>
    <row r="23" spans="1:6">
      <c r="A23" s="4" t="s">
        <v>381</v>
      </c>
      <c r="D23" s="5" t="n">
        <v>-835</v>
      </c>
    </row>
    <row r="24" spans="1:6">
      <c r="A24" s="4" t="s">
        <v>382</v>
      </c>
      <c r="F24" s="5" t="n">
        <v>-400</v>
      </c>
    </row>
    <row r="25" spans="1:6">
      <c r="A25" s="4" t="s">
        <v>383</v>
      </c>
      <c r="F25" s="5" t="n">
        <v>398</v>
      </c>
    </row>
    <row r="26" spans="1:6">
      <c r="A26" s="4" t="s">
        <v>38</v>
      </c>
      <c r="F26" s="5" t="n">
        <v>0</v>
      </c>
    </row>
    <row r="27" spans="1:6">
      <c r="A27" s="4" t="s">
        <v>385</v>
      </c>
      <c r="F27" s="5" t="n">
        <v>1634</v>
      </c>
    </row>
    <row r="28" spans="1:6">
      <c r="A28" s="4" t="s">
        <v>389</v>
      </c>
      <c r="D28" s="5" t="n">
        <v>-2348</v>
      </c>
    </row>
    <row r="29" spans="1:6">
      <c r="A29" s="4" t="s">
        <v>386</v>
      </c>
      <c r="D29" s="5" t="n">
        <v>89</v>
      </c>
    </row>
    <row r="30" spans="1:6">
      <c r="A30" s="4" t="s">
        <v>84</v>
      </c>
      <c r="D30" s="5" t="n">
        <v>-210</v>
      </c>
    </row>
    <row r="31" spans="1:6">
      <c r="A31" s="4" t="s">
        <v>390</v>
      </c>
    </row>
    <row r="32" spans="1:6">
      <c r="A32" s="3" t="s">
        <v>267</v>
      </c>
    </row>
    <row r="33" spans="1:6">
      <c r="A33" s="4" t="s">
        <v>381</v>
      </c>
      <c r="D33" s="5" t="n">
        <v>2000</v>
      </c>
    </row>
    <row r="34" spans="1:6">
      <c r="A34" s="4" t="s">
        <v>382</v>
      </c>
      <c r="F34" s="5" t="n">
        <v>0</v>
      </c>
    </row>
    <row r="35" spans="1:6">
      <c r="A35" s="4" t="s">
        <v>383</v>
      </c>
      <c r="F35" s="5" t="n">
        <v>28</v>
      </c>
    </row>
    <row r="36" spans="1:6">
      <c r="A36" s="4" t="s">
        <v>384</v>
      </c>
      <c r="F36" s="5" t="n">
        <v>0</v>
      </c>
    </row>
    <row r="37" spans="1:6">
      <c r="A37" s="4" t="s">
        <v>38</v>
      </c>
      <c r="F37" s="5" t="n">
        <v>231</v>
      </c>
    </row>
    <row r="38" spans="1:6">
      <c r="A38" s="4" t="s">
        <v>385</v>
      </c>
      <c r="F38" s="7" t="n">
        <v>259</v>
      </c>
    </row>
    <row r="39" spans="1:6">
      <c r="A39" s="4" t="s">
        <v>107</v>
      </c>
      <c r="D39" s="5" t="n">
        <v>0</v>
      </c>
    </row>
    <row r="40" spans="1:6">
      <c r="A40" s="4" t="s">
        <v>386</v>
      </c>
      <c r="D40" s="5" t="n">
        <v>15</v>
      </c>
    </row>
    <row r="41" spans="1:6">
      <c r="A41" s="4" t="s">
        <v>84</v>
      </c>
      <c r="D41" s="7" t="n">
        <v>17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1</v>
      </c>
      <c r="B1" s="2" t="s">
        <v>1</v>
      </c>
    </row>
    <row r="2" spans="1:5">
      <c r="B2" s="2" t="s">
        <v>2</v>
      </c>
      <c r="C2" s="2" t="s">
        <v>75</v>
      </c>
      <c r="D2" s="2" t="s">
        <v>380</v>
      </c>
      <c r="E2" s="2" t="s">
        <v>25</v>
      </c>
    </row>
    <row r="3" spans="1:5">
      <c r="A3" s="3" t="s">
        <v>267</v>
      </c>
    </row>
    <row r="4" spans="1:5">
      <c r="A4" s="4" t="s">
        <v>392</v>
      </c>
      <c r="B4" s="7" t="n">
        <v>0</v>
      </c>
      <c r="E4" s="7" t="n">
        <v>1780000</v>
      </c>
    </row>
    <row r="5" spans="1:5">
      <c r="A5" s="4" t="s">
        <v>393</v>
      </c>
      <c r="B5" s="5" t="n">
        <v>-1271000</v>
      </c>
      <c r="C5" s="7" t="n">
        <v>-13157000</v>
      </c>
    </row>
    <row r="6" spans="1:5">
      <c r="A6" s="4" t="s">
        <v>268</v>
      </c>
    </row>
    <row r="7" spans="1:5">
      <c r="A7" s="3" t="s">
        <v>267</v>
      </c>
    </row>
    <row r="8" spans="1:5">
      <c r="A8" s="4" t="s">
        <v>393</v>
      </c>
      <c r="B8" s="5" t="n">
        <v>-1165000</v>
      </c>
    </row>
    <row r="9" spans="1:5">
      <c r="A9" s="4" t="s">
        <v>38</v>
      </c>
      <c r="D9" s="7" t="n">
        <v>231000</v>
      </c>
    </row>
    <row r="10" spans="1:5">
      <c r="A10" s="4" t="s">
        <v>388</v>
      </c>
    </row>
    <row r="11" spans="1:5">
      <c r="A11" s="3" t="s">
        <v>267</v>
      </c>
    </row>
    <row r="12" spans="1:5">
      <c r="A12" s="4" t="s">
        <v>394</v>
      </c>
      <c r="E12" s="5" t="n">
        <v>2034000</v>
      </c>
    </row>
    <row r="13" spans="1:5">
      <c r="A13" s="4" t="s">
        <v>395</v>
      </c>
      <c r="E13" s="5" t="n">
        <v>1381000</v>
      </c>
    </row>
    <row r="14" spans="1:5">
      <c r="A14" s="4" t="s">
        <v>392</v>
      </c>
      <c r="E14" s="5" t="n">
        <v>1780000</v>
      </c>
    </row>
    <row r="15" spans="1:5">
      <c r="A15" s="4" t="s">
        <v>396</v>
      </c>
      <c r="E15" s="7" t="n">
        <v>210</v>
      </c>
    </row>
    <row r="16" spans="1:5">
      <c r="A16" s="4" t="s">
        <v>393</v>
      </c>
      <c r="B16" s="5" t="n">
        <v>835000</v>
      </c>
    </row>
    <row r="17" spans="1:5">
      <c r="A17" s="4" t="s">
        <v>389</v>
      </c>
      <c r="B17" s="5" t="n">
        <v>-2348000</v>
      </c>
    </row>
    <row r="18" spans="1:5">
      <c r="A18" s="4" t="s">
        <v>38</v>
      </c>
      <c r="D18" s="5" t="n">
        <v>0</v>
      </c>
    </row>
    <row r="19" spans="1:5">
      <c r="A19" s="4" t="s">
        <v>390</v>
      </c>
    </row>
    <row r="20" spans="1:5">
      <c r="A20" s="3" t="s">
        <v>267</v>
      </c>
    </row>
    <row r="21" spans="1:5">
      <c r="A21" s="4" t="s">
        <v>393</v>
      </c>
      <c r="B21" s="7" t="n">
        <v>-2000000</v>
      </c>
    </row>
    <row r="22" spans="1:5">
      <c r="A22" s="4" t="s">
        <v>38</v>
      </c>
      <c r="D22" s="7" t="n">
        <v>23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21"/>
  </cols>
  <sheetData>
    <row r="1" spans="1:2">
      <c r="A1" s="1" t="s">
        <v>397</v>
      </c>
      <c r="B1" s="2" t="s">
        <v>1</v>
      </c>
    </row>
    <row r="2" spans="1:2">
      <c r="B2" s="2" t="s">
        <v>316</v>
      </c>
    </row>
    <row r="3" spans="1:2">
      <c r="A3" s="3" t="s">
        <v>398</v>
      </c>
    </row>
    <row r="4" spans="1:2">
      <c r="A4" s="4" t="s">
        <v>399</v>
      </c>
      <c r="B4" s="7" t="n">
        <v>1053</v>
      </c>
    </row>
    <row r="5" spans="1:2">
      <c r="A5" s="4" t="s">
        <v>400</v>
      </c>
      <c r="B5" s="5" t="n">
        <v>-1053</v>
      </c>
    </row>
    <row r="6" spans="1:2">
      <c r="A6" s="4" t="s">
        <v>401</v>
      </c>
      <c r="B6" s="5" t="n">
        <v>0</v>
      </c>
    </row>
    <row r="7" spans="1:2">
      <c r="A7" s="4" t="s">
        <v>402</v>
      </c>
    </row>
    <row r="8" spans="1:2">
      <c r="A8" s="3" t="s">
        <v>398</v>
      </c>
    </row>
    <row r="9" spans="1:2">
      <c r="A9" s="4" t="s">
        <v>399</v>
      </c>
      <c r="B9" s="5" t="n">
        <v>1024</v>
      </c>
    </row>
    <row r="10" spans="1:2">
      <c r="A10" s="4" t="s">
        <v>400</v>
      </c>
      <c r="B10" s="5" t="n">
        <v>-1024</v>
      </c>
    </row>
    <row r="11" spans="1:2">
      <c r="A11" s="4" t="s">
        <v>401</v>
      </c>
      <c r="B11" s="5" t="n">
        <v>0</v>
      </c>
    </row>
    <row r="12" spans="1:2">
      <c r="A12" s="4" t="s">
        <v>403</v>
      </c>
    </row>
    <row r="13" spans="1:2">
      <c r="A13" s="3" t="s">
        <v>398</v>
      </c>
    </row>
    <row r="14" spans="1:2">
      <c r="A14" s="4" t="s">
        <v>399</v>
      </c>
      <c r="B14" s="5" t="n">
        <v>29</v>
      </c>
    </row>
    <row r="15" spans="1:2">
      <c r="A15" s="4" t="s">
        <v>400</v>
      </c>
      <c r="B15" s="5" t="n">
        <v>-29</v>
      </c>
    </row>
    <row r="16" spans="1:2">
      <c r="A16" s="4" t="s">
        <v>401</v>
      </c>
      <c r="B1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04</v>
      </c>
      <c r="B1" s="2" t="s">
        <v>74</v>
      </c>
      <c r="D1" s="2" t="s">
        <v>1</v>
      </c>
    </row>
    <row r="2" spans="1:6">
      <c r="B2" s="2" t="s">
        <v>316</v>
      </c>
      <c r="C2" s="2" t="s">
        <v>355</v>
      </c>
      <c r="D2" s="2" t="s">
        <v>356</v>
      </c>
      <c r="E2" s="2" t="s">
        <v>355</v>
      </c>
      <c r="F2" s="2" t="s">
        <v>405</v>
      </c>
    </row>
    <row r="3" spans="1:6">
      <c r="A3" s="3" t="s">
        <v>38</v>
      </c>
    </row>
    <row r="4" spans="1:6">
      <c r="A4" s="4" t="s">
        <v>406</v>
      </c>
      <c r="B4" s="7" t="n">
        <v>114649</v>
      </c>
      <c r="D4" s="7" t="n">
        <v>114649</v>
      </c>
      <c r="F4" s="7" t="n">
        <v>108763</v>
      </c>
    </row>
    <row r="5" spans="1:6">
      <c r="A5" s="4" t="s">
        <v>358</v>
      </c>
      <c r="D5" s="5" t="n">
        <v>2</v>
      </c>
    </row>
    <row r="6" spans="1:6">
      <c r="A6" s="3" t="s">
        <v>407</v>
      </c>
    </row>
    <row r="7" spans="1:6">
      <c r="A7" s="4" t="s">
        <v>408</v>
      </c>
      <c r="E7" s="7" t="n">
        <v>36662</v>
      </c>
    </row>
    <row r="8" spans="1:6">
      <c r="A8" s="4" t="s">
        <v>409</v>
      </c>
      <c r="D8" s="7" t="n">
        <v>819</v>
      </c>
    </row>
    <row r="9" spans="1:6">
      <c r="A9" s="4" t="s">
        <v>410</v>
      </c>
      <c r="B9" s="5" t="n">
        <v>0</v>
      </c>
      <c r="C9" s="7" t="n">
        <v>0</v>
      </c>
      <c r="D9" s="5" t="n">
        <v>-5886</v>
      </c>
      <c r="E9" s="5" t="n">
        <v>0</v>
      </c>
    </row>
    <row r="10" spans="1:6">
      <c r="A10" s="4" t="s">
        <v>411</v>
      </c>
      <c r="B10" s="5" t="n">
        <v>31364</v>
      </c>
      <c r="D10" s="5" t="n">
        <v>31364</v>
      </c>
    </row>
    <row r="11" spans="1:6">
      <c r="A11" s="4" t="s">
        <v>102</v>
      </c>
    </row>
    <row r="12" spans="1:6">
      <c r="A12" s="3" t="s">
        <v>407</v>
      </c>
    </row>
    <row r="13" spans="1:6">
      <c r="A13" s="4" t="s">
        <v>408</v>
      </c>
      <c r="E13" s="5" t="n">
        <v>26760</v>
      </c>
    </row>
    <row r="14" spans="1:6">
      <c r="A14" s="4" t="s">
        <v>409</v>
      </c>
      <c r="D14" s="5" t="n">
        <v>765</v>
      </c>
    </row>
    <row r="15" spans="1:6">
      <c r="A15" s="4" t="s">
        <v>410</v>
      </c>
      <c r="D15" s="5" t="n">
        <v>0</v>
      </c>
    </row>
    <row r="16" spans="1:6">
      <c r="A16" s="4" t="s">
        <v>411</v>
      </c>
      <c r="B16" s="5" t="n">
        <v>27525</v>
      </c>
      <c r="D16" s="5" t="n">
        <v>27525</v>
      </c>
    </row>
    <row r="17" spans="1:6">
      <c r="A17" s="4" t="s">
        <v>103</v>
      </c>
    </row>
    <row r="18" spans="1:6">
      <c r="A18" s="3" t="s">
        <v>407</v>
      </c>
    </row>
    <row r="19" spans="1:6">
      <c r="A19" s="4" t="s">
        <v>408</v>
      </c>
      <c r="E19" s="7" t="n">
        <v>9902</v>
      </c>
    </row>
    <row r="20" spans="1:6">
      <c r="A20" s="4" t="s">
        <v>409</v>
      </c>
      <c r="D20" s="5" t="n">
        <v>54</v>
      </c>
    </row>
    <row r="21" spans="1:6">
      <c r="A21" s="4" t="s">
        <v>410</v>
      </c>
      <c r="D21" s="5" t="n">
        <v>-5886</v>
      </c>
    </row>
    <row r="22" spans="1:6">
      <c r="A22" s="4" t="s">
        <v>411</v>
      </c>
      <c r="B22" s="7" t="n">
        <v>3839</v>
      </c>
      <c r="D22" s="5" t="n">
        <v>3839</v>
      </c>
    </row>
    <row r="23" spans="1:6">
      <c r="A23" s="4" t="s">
        <v>412</v>
      </c>
    </row>
    <row r="24" spans="1:6">
      <c r="A24" s="3" t="s">
        <v>407</v>
      </c>
    </row>
    <row r="25" spans="1:6">
      <c r="A25" s="4" t="s">
        <v>413</v>
      </c>
      <c r="D25" s="5" t="n">
        <v>-231</v>
      </c>
    </row>
    <row r="26" spans="1:6">
      <c r="A26" s="4" t="s">
        <v>414</v>
      </c>
    </row>
    <row r="27" spans="1:6">
      <c r="A27" s="3" t="s">
        <v>407</v>
      </c>
    </row>
    <row r="28" spans="1:6">
      <c r="A28" s="4" t="s">
        <v>413</v>
      </c>
      <c r="D28" s="7" t="n">
        <v>-2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86</v>
      </c>
    </row>
    <row r="2" spans="1:3">
      <c r="A2" s="3" t="s">
        <v>416</v>
      </c>
    </row>
    <row r="3" spans="1:3">
      <c r="A3" s="4" t="s">
        <v>417</v>
      </c>
      <c r="B3" s="7" t="n">
        <v>76545</v>
      </c>
      <c r="C3" s="7" t="n">
        <v>76620</v>
      </c>
    </row>
    <row r="4" spans="1:3">
      <c r="A4" s="4" t="s">
        <v>418</v>
      </c>
      <c r="B4" s="5" t="n">
        <v>44542</v>
      </c>
      <c r="C4" s="5" t="n">
        <v>40849</v>
      </c>
    </row>
    <row r="5" spans="1:3">
      <c r="A5" s="4" t="s">
        <v>419</v>
      </c>
    </row>
    <row r="6" spans="1:3">
      <c r="A6" s="3" t="s">
        <v>416</v>
      </c>
    </row>
    <row r="7" spans="1:3">
      <c r="A7" s="4" t="s">
        <v>417</v>
      </c>
      <c r="B7" s="5" t="n">
        <v>50578</v>
      </c>
      <c r="C7" s="5" t="n">
        <v>51029</v>
      </c>
    </row>
    <row r="8" spans="1:3">
      <c r="A8" s="4" t="s">
        <v>418</v>
      </c>
      <c r="B8" s="5" t="n">
        <v>28547</v>
      </c>
      <c r="C8" s="5" t="n">
        <v>26231</v>
      </c>
    </row>
    <row r="9" spans="1:3">
      <c r="A9" s="4" t="s">
        <v>420</v>
      </c>
    </row>
    <row r="10" spans="1:3">
      <c r="A10" s="3" t="s">
        <v>416</v>
      </c>
    </row>
    <row r="11" spans="1:3">
      <c r="A11" s="4" t="s">
        <v>417</v>
      </c>
      <c r="B11" s="5" t="n">
        <v>8242</v>
      </c>
      <c r="C11" s="5" t="n">
        <v>7993</v>
      </c>
    </row>
    <row r="12" spans="1:3">
      <c r="A12" s="4" t="s">
        <v>418</v>
      </c>
      <c r="B12" s="5" t="n">
        <v>8202</v>
      </c>
      <c r="C12" s="5" t="n">
        <v>7789</v>
      </c>
    </row>
    <row r="13" spans="1:3">
      <c r="A13" s="4" t="s">
        <v>421</v>
      </c>
    </row>
    <row r="14" spans="1:3">
      <c r="A14" s="3" t="s">
        <v>416</v>
      </c>
    </row>
    <row r="15" spans="1:3">
      <c r="A15" s="4" t="s">
        <v>417</v>
      </c>
      <c r="B15" s="5" t="n">
        <v>972</v>
      </c>
      <c r="C15" s="5" t="n">
        <v>941</v>
      </c>
    </row>
    <row r="16" spans="1:3">
      <c r="A16" s="4" t="s">
        <v>418</v>
      </c>
      <c r="B16" s="5" t="n">
        <v>952</v>
      </c>
      <c r="C16" s="5" t="n">
        <v>844</v>
      </c>
    </row>
    <row r="17" spans="1:3">
      <c r="A17" s="4" t="s">
        <v>422</v>
      </c>
    </row>
    <row r="18" spans="1:3">
      <c r="A18" s="3" t="s">
        <v>416</v>
      </c>
    </row>
    <row r="19" spans="1:3">
      <c r="A19" s="4" t="s">
        <v>417</v>
      </c>
      <c r="B19" s="5" t="n">
        <v>537</v>
      </c>
      <c r="C19" s="5" t="n">
        <v>536</v>
      </c>
    </row>
    <row r="20" spans="1:3">
      <c r="A20" s="4" t="s">
        <v>418</v>
      </c>
      <c r="B20" s="5" t="n">
        <v>243</v>
      </c>
      <c r="C20" s="5" t="n">
        <v>212</v>
      </c>
    </row>
    <row r="21" spans="1:3">
      <c r="A21" s="4" t="s">
        <v>423</v>
      </c>
    </row>
    <row r="22" spans="1:3">
      <c r="A22" s="3" t="s">
        <v>416</v>
      </c>
    </row>
    <row r="23" spans="1:3">
      <c r="A23" s="4" t="s">
        <v>417</v>
      </c>
      <c r="B23" s="5" t="n">
        <v>15682</v>
      </c>
      <c r="C23" s="5" t="n">
        <v>15597</v>
      </c>
    </row>
    <row r="24" spans="1:3">
      <c r="A24" s="4" t="s">
        <v>418</v>
      </c>
      <c r="B24" s="5" t="n">
        <v>6113</v>
      </c>
      <c r="C24" s="5" t="n">
        <v>5307</v>
      </c>
    </row>
    <row r="25" spans="1:3">
      <c r="A25" s="4" t="s">
        <v>424</v>
      </c>
    </row>
    <row r="26" spans="1:3">
      <c r="A26" s="3" t="s">
        <v>416</v>
      </c>
    </row>
    <row r="27" spans="1:3">
      <c r="A27" s="4" t="s">
        <v>417</v>
      </c>
      <c r="B27" s="5" t="n">
        <v>354</v>
      </c>
      <c r="C27" s="5" t="n">
        <v>344</v>
      </c>
    </row>
    <row r="28" spans="1:3">
      <c r="A28" s="4" t="s">
        <v>418</v>
      </c>
      <c r="B28" s="5" t="n">
        <v>354</v>
      </c>
      <c r="C28" s="5" t="n">
        <v>344</v>
      </c>
    </row>
    <row r="29" spans="1:3">
      <c r="A29" s="4" t="s">
        <v>425</v>
      </c>
    </row>
    <row r="30" spans="1:3">
      <c r="A30" s="3" t="s">
        <v>416</v>
      </c>
    </row>
    <row r="31" spans="1:3">
      <c r="A31" s="4" t="s">
        <v>417</v>
      </c>
      <c r="B31" s="5" t="n">
        <v>180</v>
      </c>
      <c r="C31" s="5" t="n">
        <v>180</v>
      </c>
    </row>
    <row r="32" spans="1:3">
      <c r="A32" s="4" t="s">
        <v>418</v>
      </c>
      <c r="B32" s="7" t="n">
        <v>131</v>
      </c>
      <c r="C32" s="7" t="n">
        <v>1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426</v>
      </c>
      <c r="B1" s="2" t="s">
        <v>74</v>
      </c>
      <c r="E1" s="2" t="s">
        <v>1</v>
      </c>
    </row>
    <row r="2" spans="1:6">
      <c r="B2" s="2" t="s">
        <v>2</v>
      </c>
      <c r="C2" s="2" t="s">
        <v>380</v>
      </c>
      <c r="D2" s="2" t="s">
        <v>75</v>
      </c>
      <c r="E2" s="2" t="s">
        <v>2</v>
      </c>
      <c r="F2" s="2" t="s">
        <v>75</v>
      </c>
    </row>
    <row r="3" spans="1:6">
      <c r="A3" s="3" t="s">
        <v>416</v>
      </c>
    </row>
    <row r="4" spans="1:6">
      <c r="A4" s="4" t="s">
        <v>86</v>
      </c>
      <c r="B4" s="7" t="n">
        <v>0</v>
      </c>
      <c r="D4" s="7" t="n">
        <v>0</v>
      </c>
      <c r="E4" s="7" t="n">
        <v>5886</v>
      </c>
      <c r="F4" s="7" t="n">
        <v>0</v>
      </c>
    </row>
    <row r="5" spans="1:6">
      <c r="A5" s="4" t="s">
        <v>427</v>
      </c>
    </row>
    <row r="6" spans="1:6">
      <c r="A6" s="3" t="s">
        <v>416</v>
      </c>
    </row>
    <row r="7" spans="1:6">
      <c r="A7" s="4" t="s">
        <v>428</v>
      </c>
      <c r="E7" s="4" t="s">
        <v>429</v>
      </c>
    </row>
    <row r="8" spans="1:6">
      <c r="A8" s="4" t="s">
        <v>430</v>
      </c>
    </row>
    <row r="9" spans="1:6">
      <c r="A9" s="3" t="s">
        <v>416</v>
      </c>
    </row>
    <row r="10" spans="1:6">
      <c r="A10" s="4" t="s">
        <v>428</v>
      </c>
      <c r="C10" s="4" t="s">
        <v>431</v>
      </c>
    </row>
    <row r="11" spans="1:6">
      <c r="A11" s="4" t="s">
        <v>432</v>
      </c>
    </row>
    <row r="12" spans="1:6">
      <c r="A12" s="3" t="s">
        <v>416</v>
      </c>
    </row>
    <row r="13" spans="1:6">
      <c r="A13" s="4" t="s">
        <v>428</v>
      </c>
      <c r="E13" s="4" t="s">
        <v>433</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4</v>
      </c>
      <c r="D1" s="2" t="s">
        <v>1</v>
      </c>
    </row>
    <row r="2" spans="1:5">
      <c r="B2" s="2" t="s">
        <v>2</v>
      </c>
      <c r="C2" s="2" t="s">
        <v>75</v>
      </c>
      <c r="D2" s="2" t="s">
        <v>2</v>
      </c>
      <c r="E2" s="2" t="s">
        <v>75</v>
      </c>
    </row>
    <row r="3" spans="1:5">
      <c r="A3" s="3" t="s">
        <v>219</v>
      </c>
    </row>
    <row r="4" spans="1:5">
      <c r="A4" s="4" t="s">
        <v>435</v>
      </c>
      <c r="B4" s="7" t="n">
        <v>1964</v>
      </c>
      <c r="C4" s="7" t="n">
        <v>2895</v>
      </c>
      <c r="D4" s="7" t="n">
        <v>4008</v>
      </c>
      <c r="E4" s="7" t="n">
        <v>6180</v>
      </c>
    </row>
    <row r="5" spans="1:5">
      <c r="A5" s="4" t="s">
        <v>436</v>
      </c>
    </row>
    <row r="6" spans="1:5">
      <c r="A6" s="3" t="s">
        <v>219</v>
      </c>
    </row>
    <row r="7" spans="1:5">
      <c r="A7" s="4" t="s">
        <v>435</v>
      </c>
      <c r="B7" s="5" t="n">
        <v>370</v>
      </c>
      <c r="C7" s="5" t="n">
        <v>628</v>
      </c>
      <c r="D7" s="5" t="n">
        <v>738</v>
      </c>
      <c r="E7" s="5" t="n">
        <v>1489</v>
      </c>
    </row>
    <row r="8" spans="1:5">
      <c r="A8" s="4" t="s">
        <v>437</v>
      </c>
    </row>
    <row r="9" spans="1:5">
      <c r="A9" s="3" t="s">
        <v>219</v>
      </c>
    </row>
    <row r="10" spans="1:5">
      <c r="A10" s="4" t="s">
        <v>435</v>
      </c>
      <c r="B10" s="7" t="n">
        <v>1594</v>
      </c>
      <c r="C10" s="7" t="n">
        <v>2267</v>
      </c>
      <c r="D10" s="7" t="n">
        <v>3270</v>
      </c>
      <c r="E10" s="7" t="n">
        <v>4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4</v>
      </c>
      <c r="D1" s="2" t="s">
        <v>1</v>
      </c>
    </row>
    <row r="2" spans="1:5">
      <c r="B2" s="2" t="s">
        <v>2</v>
      </c>
      <c r="C2" s="2" t="s">
        <v>75</v>
      </c>
      <c r="D2" s="2" t="s">
        <v>2</v>
      </c>
      <c r="E2" s="2" t="s">
        <v>75</v>
      </c>
    </row>
    <row r="3" spans="1:5">
      <c r="A3" s="3" t="s">
        <v>105</v>
      </c>
    </row>
    <row r="4" spans="1:5">
      <c r="A4" s="4" t="s">
        <v>93</v>
      </c>
      <c r="B4" s="7" t="n">
        <v>-18698</v>
      </c>
      <c r="C4" s="7" t="n">
        <v>97</v>
      </c>
      <c r="D4" s="7" t="n">
        <v>-50837</v>
      </c>
      <c r="E4" s="7" t="n">
        <v>-40472</v>
      </c>
    </row>
    <row r="5" spans="1:5">
      <c r="A5" s="4" t="s">
        <v>106</v>
      </c>
      <c r="B5" s="5" t="n">
        <v>-978</v>
      </c>
      <c r="C5" s="5" t="n">
        <v>1373</v>
      </c>
      <c r="D5" s="5" t="n">
        <v>-421</v>
      </c>
      <c r="E5" s="5" t="n">
        <v>1756</v>
      </c>
    </row>
    <row r="6" spans="1:5">
      <c r="A6" s="4" t="s">
        <v>107</v>
      </c>
      <c r="B6" s="5" t="n">
        <v>0</v>
      </c>
      <c r="C6" s="5" t="n">
        <v>0</v>
      </c>
      <c r="D6" s="5" t="n">
        <v>2348</v>
      </c>
      <c r="E6" s="5" t="n">
        <v>0</v>
      </c>
    </row>
    <row r="7" spans="1:5">
      <c r="A7" s="4" t="s">
        <v>108</v>
      </c>
      <c r="B7" s="5" t="n">
        <v>-19676</v>
      </c>
      <c r="C7" s="5" t="n">
        <v>1470</v>
      </c>
      <c r="D7" s="5" t="n">
        <v>-53606</v>
      </c>
      <c r="E7" s="5" t="n">
        <v>-38716</v>
      </c>
    </row>
    <row r="8" spans="1:5">
      <c r="A8" s="4" t="s">
        <v>109</v>
      </c>
      <c r="B8" s="5" t="n">
        <v>-331</v>
      </c>
      <c r="C8" s="5" t="n">
        <v>-5</v>
      </c>
      <c r="D8" s="5" t="n">
        <v>-456</v>
      </c>
      <c r="E8" s="5" t="n">
        <v>-36</v>
      </c>
    </row>
    <row r="9" spans="1:5">
      <c r="A9" s="4" t="s">
        <v>110</v>
      </c>
      <c r="B9" s="7" t="n">
        <v>-19345</v>
      </c>
      <c r="C9" s="7" t="n">
        <v>1475</v>
      </c>
      <c r="D9" s="7" t="n">
        <v>-53150</v>
      </c>
      <c r="E9" s="7" t="n">
        <v>-386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51</v>
      </c>
      <c r="B3" s="7" t="n">
        <v>117290</v>
      </c>
      <c r="C3" s="7" t="n">
        <v>115223</v>
      </c>
    </row>
    <row r="4" spans="1:3">
      <c r="A4" s="4" t="s">
        <v>440</v>
      </c>
      <c r="B4" s="5" t="n">
        <v>126008</v>
      </c>
      <c r="C4" s="5" t="n">
        <v>100648</v>
      </c>
    </row>
    <row r="5" spans="1:3">
      <c r="A5" s="4" t="s">
        <v>441</v>
      </c>
    </row>
    <row r="6" spans="1:3">
      <c r="A6" s="3" t="s">
        <v>439</v>
      </c>
    </row>
    <row r="7" spans="1:3">
      <c r="A7" s="4" t="s">
        <v>442</v>
      </c>
      <c r="B7" s="5" t="n">
        <v>49122</v>
      </c>
      <c r="C7" s="5" t="n">
        <v>76008</v>
      </c>
    </row>
    <row r="8" spans="1:3">
      <c r="A8" s="4" t="s">
        <v>443</v>
      </c>
    </row>
    <row r="9" spans="1:3">
      <c r="A9" s="3" t="s">
        <v>439</v>
      </c>
    </row>
    <row r="10" spans="1:3">
      <c r="A10" s="4" t="s">
        <v>442</v>
      </c>
      <c r="B10" s="5" t="n">
        <v>49122</v>
      </c>
      <c r="C10" s="5" t="n">
        <v>76008</v>
      </c>
    </row>
    <row r="11" spans="1:3">
      <c r="A11" s="4" t="s">
        <v>444</v>
      </c>
    </row>
    <row r="12" spans="1:3">
      <c r="A12" s="3" t="s">
        <v>439</v>
      </c>
    </row>
    <row r="13" spans="1:3">
      <c r="A13" s="4" t="s">
        <v>442</v>
      </c>
      <c r="B13" s="5" t="n">
        <v>0</v>
      </c>
    </row>
    <row r="14" spans="1:3">
      <c r="A14" s="4" t="s">
        <v>445</v>
      </c>
    </row>
    <row r="15" spans="1:3">
      <c r="A15" s="3" t="s">
        <v>439</v>
      </c>
    </row>
    <row r="16" spans="1:3">
      <c r="A16" s="4" t="s">
        <v>442</v>
      </c>
      <c r="B16" s="5" t="n">
        <v>0</v>
      </c>
    </row>
    <row r="17" spans="1:3">
      <c r="A17" s="4" t="s">
        <v>446</v>
      </c>
    </row>
    <row r="18" spans="1:3">
      <c r="A18" s="3" t="s">
        <v>439</v>
      </c>
    </row>
    <row r="19" spans="1:3">
      <c r="A19" s="4" t="s">
        <v>447</v>
      </c>
      <c r="B19" s="5" t="n">
        <v>126800</v>
      </c>
      <c r="C19" s="5" t="n">
        <v>126800</v>
      </c>
    </row>
    <row r="20" spans="1:3">
      <c r="A20" s="4" t="s">
        <v>448</v>
      </c>
      <c r="B20" s="7" t="n">
        <v>-9510</v>
      </c>
      <c r="C20" s="7" t="n">
        <v>-115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5</v>
      </c>
    </row>
    <row r="3" spans="1:3">
      <c r="A3" s="3" t="s">
        <v>439</v>
      </c>
    </row>
    <row r="4" spans="1:3">
      <c r="A4" s="4" t="s">
        <v>450</v>
      </c>
      <c r="B4" s="4" t="s">
        <v>451</v>
      </c>
    </row>
    <row r="5" spans="1:3">
      <c r="A5" s="4" t="s">
        <v>452</v>
      </c>
      <c r="B5" s="7" t="n">
        <v>305</v>
      </c>
    </row>
    <row r="6" spans="1:3">
      <c r="A6" s="4" t="s">
        <v>440</v>
      </c>
      <c r="B6" s="5" t="n">
        <v>126008</v>
      </c>
      <c r="C6" s="7" t="n">
        <v>100648</v>
      </c>
    </row>
    <row r="7" spans="1:3">
      <c r="A7" s="4" t="s">
        <v>446</v>
      </c>
    </row>
    <row r="8" spans="1:3">
      <c r="A8" s="3" t="s">
        <v>439</v>
      </c>
    </row>
    <row r="9" spans="1:3">
      <c r="A9" s="4" t="s">
        <v>447</v>
      </c>
      <c r="B9" s="5" t="n">
        <v>126800</v>
      </c>
      <c r="C9" s="7" t="n">
        <v>126800</v>
      </c>
    </row>
    <row r="10" spans="1:3">
      <c r="A10" s="4" t="s">
        <v>453</v>
      </c>
    </row>
    <row r="11" spans="1:3">
      <c r="A11" s="3" t="s">
        <v>439</v>
      </c>
    </row>
    <row r="12" spans="1:3">
      <c r="A12" s="4" t="s">
        <v>454</v>
      </c>
      <c r="B12" s="7" t="n">
        <v>7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5</v>
      </c>
      <c r="B1" s="2" t="s">
        <v>2</v>
      </c>
      <c r="C1" s="2" t="s">
        <v>456</v>
      </c>
    </row>
    <row r="2" spans="1:3">
      <c r="A2" s="3" t="s">
        <v>457</v>
      </c>
    </row>
    <row r="3" spans="1:3">
      <c r="A3" s="4" t="s">
        <v>458</v>
      </c>
      <c r="B3" s="7" t="n">
        <v>0</v>
      </c>
    </row>
    <row r="4" spans="1:3">
      <c r="A4" s="4" t="s">
        <v>459</v>
      </c>
    </row>
    <row r="5" spans="1:3">
      <c r="A5" s="3" t="s">
        <v>457</v>
      </c>
    </row>
    <row r="6" spans="1:3">
      <c r="A6" s="4" t="s">
        <v>460</v>
      </c>
      <c r="C6" s="7" t="n">
        <v>30000000</v>
      </c>
    </row>
    <row r="7" spans="1:3">
      <c r="A7" s="4" t="s">
        <v>461</v>
      </c>
    </row>
    <row r="8" spans="1:3">
      <c r="A8" s="3" t="s">
        <v>457</v>
      </c>
    </row>
    <row r="9" spans="1:3">
      <c r="A9" s="4" t="s">
        <v>462</v>
      </c>
      <c r="B9" s="5" t="n">
        <v>21236000</v>
      </c>
    </row>
    <row r="10" spans="1:3">
      <c r="A10" s="4" t="s">
        <v>463</v>
      </c>
      <c r="B10" s="7" t="n">
        <v>2229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223</v>
      </c>
    </row>
    <row r="3" spans="1:3">
      <c r="A3" s="4" t="s">
        <v>51</v>
      </c>
      <c r="B3" s="7" t="n">
        <v>117290</v>
      </c>
      <c r="C3" s="7" t="n">
        <v>115223</v>
      </c>
    </row>
    <row r="4" spans="1:3">
      <c r="A4" s="4" t="s">
        <v>446</v>
      </c>
    </row>
    <row r="5" spans="1:3">
      <c r="A5" s="3" t="s">
        <v>223</v>
      </c>
    </row>
    <row r="6" spans="1:3">
      <c r="A6" s="4" t="s">
        <v>447</v>
      </c>
      <c r="B6" s="5" t="n">
        <v>126800</v>
      </c>
      <c r="C6" s="5" t="n">
        <v>126800</v>
      </c>
    </row>
    <row r="7" spans="1:3">
      <c r="A7" s="4" t="s">
        <v>448</v>
      </c>
      <c r="B7" s="7" t="n">
        <v>9510</v>
      </c>
      <c r="C7" s="7" t="n">
        <v>11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4</v>
      </c>
      <c r="D1" s="2" t="s">
        <v>1</v>
      </c>
    </row>
    <row r="2" spans="1:5">
      <c r="B2" s="2" t="s">
        <v>2</v>
      </c>
      <c r="C2" s="2" t="s">
        <v>75</v>
      </c>
      <c r="D2" s="2" t="s">
        <v>2</v>
      </c>
      <c r="E2" s="2" t="s">
        <v>75</v>
      </c>
    </row>
    <row r="3" spans="1:5">
      <c r="A3" s="3" t="s">
        <v>223</v>
      </c>
    </row>
    <row r="4" spans="1:5">
      <c r="A4" s="4" t="s">
        <v>466</v>
      </c>
      <c r="B4" s="4" t="s">
        <v>451</v>
      </c>
      <c r="D4" s="4" t="s">
        <v>451</v>
      </c>
    </row>
    <row r="5" spans="1:5">
      <c r="A5" s="4" t="s">
        <v>446</v>
      </c>
    </row>
    <row r="6" spans="1:5">
      <c r="A6" s="3" t="s">
        <v>223</v>
      </c>
    </row>
    <row r="7" spans="1:5">
      <c r="A7" s="4" t="s">
        <v>467</v>
      </c>
      <c r="B7" s="7" t="n">
        <v>1041</v>
      </c>
      <c r="C7" s="7" t="n">
        <v>987</v>
      </c>
      <c r="D7" s="7" t="n">
        <v>2066</v>
      </c>
      <c r="E7" s="7" t="n">
        <v>1949</v>
      </c>
    </row>
    <row r="8" spans="1:5">
      <c r="A8" s="4" t="s">
        <v>468</v>
      </c>
      <c r="B8" s="5" t="n">
        <v>713</v>
      </c>
      <c r="C8" s="5" t="n">
        <v>713</v>
      </c>
      <c r="D8" s="5" t="n">
        <v>1426</v>
      </c>
      <c r="E8" s="5" t="n">
        <v>1418</v>
      </c>
    </row>
    <row r="9" spans="1:5">
      <c r="A9" s="4" t="s">
        <v>469</v>
      </c>
      <c r="B9" s="7" t="n">
        <v>1754</v>
      </c>
      <c r="C9" s="7" t="n">
        <v>1700</v>
      </c>
      <c r="D9" s="7" t="n">
        <v>3492</v>
      </c>
      <c r="E9" s="7" t="n">
        <v>33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470</v>
      </c>
      <c r="B1" s="2" t="s">
        <v>316</v>
      </c>
    </row>
    <row r="2" spans="1:2">
      <c r="A2" s="3" t="s">
        <v>471</v>
      </c>
    </row>
    <row r="3" spans="1:2">
      <c r="A3" s="4" t="s">
        <v>472</v>
      </c>
      <c r="B3" s="7" t="n">
        <v>11593</v>
      </c>
    </row>
    <row r="4" spans="1:2">
      <c r="A4" s="4" t="s">
        <v>473</v>
      </c>
      <c r="B4" s="5" t="n">
        <v>19739</v>
      </c>
    </row>
    <row r="5" spans="1:2">
      <c r="A5" s="4" t="s">
        <v>430</v>
      </c>
    </row>
    <row r="6" spans="1:2">
      <c r="A6" s="3" t="s">
        <v>471</v>
      </c>
    </row>
    <row r="7" spans="1:2">
      <c r="A7" s="4" t="s">
        <v>474</v>
      </c>
      <c r="B7" s="5" t="n">
        <v>13460</v>
      </c>
    </row>
    <row r="8" spans="1:2">
      <c r="A8" s="4" t="s">
        <v>475</v>
      </c>
    </row>
    <row r="9" spans="1:2">
      <c r="A9" s="3" t="s">
        <v>471</v>
      </c>
    </row>
    <row r="10" spans="1:2">
      <c r="A10" s="4" t="s">
        <v>474</v>
      </c>
      <c r="B10" s="7" t="n">
        <v>32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4</v>
      </c>
      <c r="D1" s="2" t="s">
        <v>1</v>
      </c>
    </row>
    <row r="2" spans="1:5">
      <c r="B2" s="2" t="s">
        <v>2</v>
      </c>
      <c r="C2" s="2" t="s">
        <v>75</v>
      </c>
      <c r="D2" s="2" t="s">
        <v>2</v>
      </c>
      <c r="E2" s="2" t="s">
        <v>75</v>
      </c>
    </row>
    <row r="3" spans="1:5">
      <c r="A3" s="3" t="s">
        <v>477</v>
      </c>
    </row>
    <row r="4" spans="1:5">
      <c r="A4" s="4" t="s">
        <v>367</v>
      </c>
      <c r="B4" s="7" t="n">
        <v>2810</v>
      </c>
      <c r="C4" s="7" t="n">
        <v>3669</v>
      </c>
      <c r="D4" s="7" t="n">
        <v>4841</v>
      </c>
      <c r="E4" s="7" t="n">
        <v>6784</v>
      </c>
    </row>
    <row r="5" spans="1:5">
      <c r="A5" s="4" t="s">
        <v>478</v>
      </c>
    </row>
    <row r="6" spans="1:5">
      <c r="A6" s="3" t="s">
        <v>477</v>
      </c>
    </row>
    <row r="7" spans="1:5">
      <c r="A7" s="4" t="s">
        <v>367</v>
      </c>
      <c r="E7" s="5" t="n">
        <v>253</v>
      </c>
    </row>
    <row r="8" spans="1:5">
      <c r="A8" s="4" t="s">
        <v>479</v>
      </c>
    </row>
    <row r="9" spans="1:5">
      <c r="A9" s="3" t="s">
        <v>477</v>
      </c>
    </row>
    <row r="10" spans="1:5">
      <c r="A10" s="4" t="s">
        <v>367</v>
      </c>
      <c r="B10" s="5" t="n">
        <v>437</v>
      </c>
      <c r="C10" s="5" t="n">
        <v>974</v>
      </c>
      <c r="D10" s="5" t="n">
        <v>822</v>
      </c>
      <c r="E10" s="5" t="n">
        <v>1792</v>
      </c>
    </row>
    <row r="11" spans="1:5">
      <c r="A11" s="4" t="s">
        <v>480</v>
      </c>
    </row>
    <row r="12" spans="1:5">
      <c r="A12" s="3" t="s">
        <v>477</v>
      </c>
    </row>
    <row r="13" spans="1:5">
      <c r="A13" s="4" t="s">
        <v>367</v>
      </c>
      <c r="B13" s="5" t="n">
        <v>2083</v>
      </c>
      <c r="C13" s="5" t="n">
        <v>2358</v>
      </c>
      <c r="D13" s="5" t="n">
        <v>3470</v>
      </c>
      <c r="E13" s="5" t="n">
        <v>4319</v>
      </c>
    </row>
    <row r="14" spans="1:5">
      <c r="A14" s="4" t="s">
        <v>481</v>
      </c>
    </row>
    <row r="15" spans="1:5">
      <c r="A15" s="3" t="s">
        <v>477</v>
      </c>
    </row>
    <row r="16" spans="1:5">
      <c r="A16" s="4" t="s">
        <v>367</v>
      </c>
      <c r="B16" s="7" t="n">
        <v>290</v>
      </c>
      <c r="C16" s="7" t="n">
        <v>337</v>
      </c>
      <c r="D16" s="7" t="n">
        <v>549</v>
      </c>
      <c r="E16" s="7" t="n">
        <v>67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2</v>
      </c>
      <c r="B1" s="2" t="s">
        <v>1</v>
      </c>
    </row>
    <row r="2" spans="1:2">
      <c r="B2" s="2" t="s">
        <v>483</v>
      </c>
    </row>
    <row r="3" spans="1:2">
      <c r="A3" s="3" t="s">
        <v>484</v>
      </c>
    </row>
    <row r="4" spans="1:2">
      <c r="A4" s="4" t="s">
        <v>485</v>
      </c>
      <c r="B4" s="5" t="n">
        <v>-167</v>
      </c>
    </row>
    <row r="5" spans="1:2">
      <c r="A5" s="4" t="s">
        <v>486</v>
      </c>
      <c r="B5" s="5" t="n">
        <v>1230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74</v>
      </c>
    </row>
    <row r="2" spans="1:3">
      <c r="B2" s="2" t="s">
        <v>380</v>
      </c>
      <c r="C2" s="2" t="s">
        <v>2</v>
      </c>
    </row>
    <row r="3" spans="1:3">
      <c r="A3" s="3" t="s">
        <v>177</v>
      </c>
    </row>
    <row r="4" spans="1:3">
      <c r="A4" s="4" t="s">
        <v>488</v>
      </c>
      <c r="C4" s="5" t="n">
        <v>123002</v>
      </c>
    </row>
    <row r="5" spans="1:3">
      <c r="A5" s="4" t="s">
        <v>489</v>
      </c>
      <c r="B5" s="5" t="n">
        <v>4998</v>
      </c>
    </row>
    <row r="6" spans="1:3">
      <c r="A6" s="4" t="s">
        <v>490</v>
      </c>
      <c r="C6" s="7" t="n">
        <v>14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91</v>
      </c>
      <c r="B1" s="2" t="s">
        <v>1</v>
      </c>
    </row>
    <row r="2" spans="1:2">
      <c r="B2" s="2" t="s">
        <v>492</v>
      </c>
    </row>
    <row r="3" spans="1:2">
      <c r="A3" s="3" t="s">
        <v>234</v>
      </c>
    </row>
    <row r="4" spans="1:2">
      <c r="A4" s="4" t="s">
        <v>493</v>
      </c>
      <c r="B4" s="7" t="n">
        <v>14503</v>
      </c>
    </row>
    <row r="5" spans="1:2">
      <c r="A5" s="4" t="s">
        <v>494</v>
      </c>
    </row>
    <row r="6" spans="1:2">
      <c r="A6" s="3" t="s">
        <v>495</v>
      </c>
    </row>
    <row r="7" spans="1:2">
      <c r="A7" s="4" t="s">
        <v>496</v>
      </c>
      <c r="B7" s="5" t="n">
        <v>1374967</v>
      </c>
    </row>
    <row r="8" spans="1:2">
      <c r="A8" s="4" t="s">
        <v>497</v>
      </c>
      <c r="B8" s="5" t="n">
        <v>909783</v>
      </c>
    </row>
    <row r="9" spans="1:2">
      <c r="A9" s="4" t="s">
        <v>498</v>
      </c>
      <c r="B9" s="5" t="n">
        <v>-266730</v>
      </c>
    </row>
    <row r="10" spans="1:2">
      <c r="A10" s="4" t="s">
        <v>499</v>
      </c>
      <c r="B10" s="5" t="n">
        <v>-483173</v>
      </c>
    </row>
    <row r="11" spans="1:2">
      <c r="A11" s="4" t="s">
        <v>500</v>
      </c>
      <c r="B11" s="5" t="n">
        <v>1534847</v>
      </c>
    </row>
    <row r="12" spans="1:2">
      <c r="A12" s="3" t="s">
        <v>501</v>
      </c>
    </row>
    <row r="13" spans="1:2">
      <c r="A13" s="4" t="s">
        <v>502</v>
      </c>
      <c r="B13" s="9" t="n">
        <v>11.71</v>
      </c>
    </row>
    <row r="14" spans="1:2">
      <c r="A14" s="4" t="s">
        <v>503</v>
      </c>
      <c r="B14" s="10" t="n">
        <v>5.56</v>
      </c>
    </row>
    <row r="15" spans="1:2">
      <c r="A15" s="4" t="s">
        <v>504</v>
      </c>
      <c r="B15" s="10" t="n">
        <v>10.96</v>
      </c>
    </row>
    <row r="16" spans="1:2">
      <c r="A16" s="4" t="s">
        <v>505</v>
      </c>
      <c r="B16" s="10" t="n">
        <v>10.71</v>
      </c>
    </row>
    <row r="17" spans="1:2">
      <c r="A17" s="4" t="s">
        <v>506</v>
      </c>
      <c r="B17" s="9" t="n">
        <v>8.51</v>
      </c>
    </row>
    <row r="18" spans="1:2">
      <c r="A18" s="4" t="s">
        <v>507</v>
      </c>
    </row>
    <row r="19" spans="1:2">
      <c r="A19" s="3" t="s">
        <v>495</v>
      </c>
    </row>
    <row r="20" spans="1:2">
      <c r="A20" s="4" t="s">
        <v>496</v>
      </c>
      <c r="B20" s="5" t="n">
        <v>705851</v>
      </c>
    </row>
    <row r="21" spans="1:2">
      <c r="A21" s="4" t="s">
        <v>497</v>
      </c>
      <c r="B21" s="5" t="n">
        <v>794750</v>
      </c>
    </row>
    <row r="22" spans="1:2">
      <c r="A22" s="4" t="s">
        <v>498</v>
      </c>
      <c r="B22" s="5" t="n">
        <v>-164737</v>
      </c>
    </row>
    <row r="23" spans="1:2">
      <c r="A23" s="4" t="s">
        <v>499</v>
      </c>
      <c r="B23" s="5" t="n">
        <v>-202556</v>
      </c>
    </row>
    <row r="24" spans="1:2">
      <c r="A24" s="4" t="s">
        <v>500</v>
      </c>
      <c r="B24" s="5" t="n">
        <v>1133308</v>
      </c>
    </row>
    <row r="25" spans="1:2">
      <c r="A25" s="3" t="s">
        <v>501</v>
      </c>
    </row>
    <row r="26" spans="1:2">
      <c r="A26" s="4" t="s">
        <v>502</v>
      </c>
      <c r="B26" s="9" t="n">
        <v>8.9</v>
      </c>
    </row>
    <row r="27" spans="1:2">
      <c r="A27" s="4" t="s">
        <v>503</v>
      </c>
      <c r="B27" s="10" t="n">
        <v>5.7</v>
      </c>
    </row>
    <row r="28" spans="1:2">
      <c r="A28" s="4" t="s">
        <v>504</v>
      </c>
      <c r="B28" s="10" t="n">
        <v>12.29</v>
      </c>
    </row>
    <row r="29" spans="1:2">
      <c r="A29" s="4" t="s">
        <v>505</v>
      </c>
      <c r="B29" s="10" t="n">
        <v>6.68</v>
      </c>
    </row>
    <row r="30" spans="1:2">
      <c r="A30" s="4" t="s">
        <v>506</v>
      </c>
      <c r="B30" s="9" t="n">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3</v>
      </c>
      <c r="B4" s="7" t="n">
        <v>-50837</v>
      </c>
      <c r="C4" s="7" t="n">
        <v>-40472</v>
      </c>
    </row>
    <row r="5" spans="1:3">
      <c r="A5" s="3" t="s">
        <v>113</v>
      </c>
    </row>
    <row r="6" spans="1:3">
      <c r="A6" s="4" t="s">
        <v>114</v>
      </c>
      <c r="B6" s="5" t="n">
        <v>14228</v>
      </c>
      <c r="C6" s="5" t="n">
        <v>20964</v>
      </c>
    </row>
    <row r="7" spans="1:3">
      <c r="A7" s="4" t="s">
        <v>86</v>
      </c>
      <c r="B7" s="5" t="n">
        <v>5886</v>
      </c>
      <c r="C7" s="5" t="n">
        <v>0</v>
      </c>
    </row>
    <row r="8" spans="1:3">
      <c r="A8" s="4" t="s">
        <v>115</v>
      </c>
      <c r="B8" s="5" t="n">
        <v>4841</v>
      </c>
      <c r="C8" s="5" t="n">
        <v>6784</v>
      </c>
    </row>
    <row r="9" spans="1:3">
      <c r="A9" s="4" t="s">
        <v>116</v>
      </c>
      <c r="B9" s="5" t="n">
        <v>-1516</v>
      </c>
      <c r="C9" s="5" t="n">
        <v>-17376</v>
      </c>
    </row>
    <row r="10" spans="1:3">
      <c r="A10" s="4" t="s">
        <v>117</v>
      </c>
      <c r="B10" s="5" t="n">
        <v>-2703</v>
      </c>
      <c r="C10" s="5" t="n">
        <v>-582</v>
      </c>
    </row>
    <row r="11" spans="1:3">
      <c r="A11" s="4" t="s">
        <v>118</v>
      </c>
      <c r="B11" s="5" t="n">
        <v>2137</v>
      </c>
      <c r="C11" s="5" t="n">
        <v>1986</v>
      </c>
    </row>
    <row r="12" spans="1:3">
      <c r="A12" s="4" t="s">
        <v>119</v>
      </c>
      <c r="B12" s="5" t="n">
        <v>131</v>
      </c>
      <c r="C12" s="5" t="n">
        <v>1266</v>
      </c>
    </row>
    <row r="13" spans="1:3">
      <c r="A13" s="3" t="s">
        <v>120</v>
      </c>
    </row>
    <row r="14" spans="1:3">
      <c r="A14" s="4" t="s">
        <v>121</v>
      </c>
      <c r="B14" s="5" t="n">
        <v>31433</v>
      </c>
      <c r="C14" s="5" t="n">
        <v>68859</v>
      </c>
    </row>
    <row r="15" spans="1:3">
      <c r="A15" s="4" t="s">
        <v>122</v>
      </c>
      <c r="B15" s="5" t="n">
        <v>-481</v>
      </c>
      <c r="C15" s="5" t="n">
        <v>-5449</v>
      </c>
    </row>
    <row r="16" spans="1:3">
      <c r="A16" s="4" t="s">
        <v>32</v>
      </c>
      <c r="B16" s="5" t="n">
        <v>-2106</v>
      </c>
      <c r="C16" s="5" t="n">
        <v>27068</v>
      </c>
    </row>
    <row r="17" spans="1:3">
      <c r="A17" s="4" t="s">
        <v>123</v>
      </c>
      <c r="B17" s="5" t="n">
        <v>-1856</v>
      </c>
      <c r="C17" s="5" t="n">
        <v>-595</v>
      </c>
    </row>
    <row r="18" spans="1:3">
      <c r="A18" s="4" t="s">
        <v>47</v>
      </c>
      <c r="B18" s="5" t="n">
        <v>-916</v>
      </c>
      <c r="C18" s="5" t="n">
        <v>-37401</v>
      </c>
    </row>
    <row r="19" spans="1:3">
      <c r="A19" s="4" t="s">
        <v>44</v>
      </c>
      <c r="B19" s="5" t="n">
        <v>-20903</v>
      </c>
      <c r="C19" s="5" t="n">
        <v>-57362</v>
      </c>
    </row>
    <row r="20" spans="1:3">
      <c r="A20" s="4" t="s">
        <v>124</v>
      </c>
      <c r="B20" s="5" t="n">
        <v>-6188</v>
      </c>
      <c r="C20" s="5" t="n">
        <v>-14485</v>
      </c>
    </row>
    <row r="21" spans="1:3">
      <c r="A21" s="4" t="s">
        <v>125</v>
      </c>
      <c r="B21" s="5" t="n">
        <v>-28850</v>
      </c>
      <c r="C21" s="5" t="n">
        <v>-46795</v>
      </c>
    </row>
    <row r="22" spans="1:3">
      <c r="A22" s="3" t="s">
        <v>126</v>
      </c>
    </row>
    <row r="23" spans="1:3">
      <c r="A23" s="4" t="s">
        <v>127</v>
      </c>
      <c r="B23" s="5" t="n">
        <v>-6435</v>
      </c>
      <c r="C23" s="5" t="n">
        <v>-9111</v>
      </c>
    </row>
    <row r="24" spans="1:3">
      <c r="A24" s="4" t="s">
        <v>128</v>
      </c>
      <c r="B24" s="5" t="n">
        <v>1271</v>
      </c>
      <c r="C24" s="5" t="n">
        <v>13157</v>
      </c>
    </row>
    <row r="25" spans="1:3">
      <c r="A25" s="4" t="s">
        <v>129</v>
      </c>
      <c r="B25" s="5" t="n">
        <v>330</v>
      </c>
      <c r="C25" s="5" t="n">
        <v>0</v>
      </c>
    </row>
    <row r="26" spans="1:3">
      <c r="A26" s="4" t="s">
        <v>130</v>
      </c>
      <c r="B26" s="5" t="n">
        <v>8</v>
      </c>
      <c r="C26" s="5" t="n">
        <v>-363</v>
      </c>
    </row>
    <row r="27" spans="1:3">
      <c r="A27" s="4" t="s">
        <v>131</v>
      </c>
      <c r="B27" s="5" t="n">
        <v>-4842</v>
      </c>
      <c r="C27" s="5" t="n">
        <v>4409</v>
      </c>
    </row>
    <row r="28" spans="1:3">
      <c r="A28" s="3" t="s">
        <v>132</v>
      </c>
    </row>
    <row r="29" spans="1:3">
      <c r="A29" s="4" t="s">
        <v>133</v>
      </c>
      <c r="B29" s="5" t="n">
        <v>1</v>
      </c>
      <c r="C29" s="5" t="n">
        <v>8</v>
      </c>
    </row>
    <row r="30" spans="1:3">
      <c r="A30" s="4" t="s">
        <v>134</v>
      </c>
      <c r="B30" s="5" t="n">
        <v>-1056</v>
      </c>
      <c r="C30" s="5" t="n">
        <v>-1504</v>
      </c>
    </row>
    <row r="31" spans="1:3">
      <c r="A31" s="4" t="s">
        <v>135</v>
      </c>
      <c r="B31" s="5" t="n">
        <v>0</v>
      </c>
      <c r="C31" s="5" t="n">
        <v>-195</v>
      </c>
    </row>
    <row r="32" spans="1:3">
      <c r="A32" s="4" t="s">
        <v>136</v>
      </c>
      <c r="B32" s="5" t="n">
        <v>1173</v>
      </c>
      <c r="C32" s="5" t="n">
        <v>0</v>
      </c>
    </row>
    <row r="33" spans="1:3">
      <c r="A33" s="4" t="s">
        <v>137</v>
      </c>
      <c r="B33" s="5" t="n">
        <v>118</v>
      </c>
      <c r="C33" s="5" t="n">
        <v>-1691</v>
      </c>
    </row>
    <row r="34" spans="1:3">
      <c r="A34" s="4" t="s">
        <v>138</v>
      </c>
      <c r="B34" s="5" t="n">
        <v>1117</v>
      </c>
      <c r="C34" s="5" t="n">
        <v>1159</v>
      </c>
    </row>
    <row r="35" spans="1:3">
      <c r="A35" s="4" t="s">
        <v>139</v>
      </c>
      <c r="B35" s="5" t="n">
        <v>-32457</v>
      </c>
      <c r="C35" s="5" t="n">
        <v>-42918</v>
      </c>
    </row>
    <row r="36" spans="1:3">
      <c r="A36" s="3" t="s">
        <v>140</v>
      </c>
    </row>
    <row r="37" spans="1:3">
      <c r="A37" s="4" t="s">
        <v>141</v>
      </c>
      <c r="B37" s="5" t="n">
        <v>2187</v>
      </c>
      <c r="C37" s="5" t="n">
        <v>1668</v>
      </c>
    </row>
    <row r="38" spans="1:3">
      <c r="A38" s="4" t="s">
        <v>142</v>
      </c>
      <c r="B38" s="5" t="n">
        <v>882</v>
      </c>
      <c r="C38" s="5" t="n">
        <v>2002</v>
      </c>
    </row>
    <row r="39" spans="1:3">
      <c r="A39" s="3" t="s">
        <v>143</v>
      </c>
    </row>
    <row r="40" spans="1:3">
      <c r="A40" s="4" t="s">
        <v>144</v>
      </c>
      <c r="B40" s="5" t="n">
        <v>855</v>
      </c>
      <c r="C40" s="5" t="n">
        <v>271</v>
      </c>
    </row>
    <row r="41" spans="1:3">
      <c r="A41" s="4" t="s">
        <v>27</v>
      </c>
      <c r="B41" s="5" t="n">
        <v>66157</v>
      </c>
      <c r="C41" s="5" t="n">
        <v>95123</v>
      </c>
    </row>
    <row r="42" spans="1:3">
      <c r="A42" s="4" t="s">
        <v>28</v>
      </c>
      <c r="B42" s="5" t="n">
        <v>441</v>
      </c>
      <c r="C42" s="5" t="n">
        <v>543</v>
      </c>
    </row>
    <row r="43" spans="1:3">
      <c r="A43" s="4" t="s">
        <v>145</v>
      </c>
      <c r="B43" s="7" t="n">
        <v>66598</v>
      </c>
      <c r="C43" s="7" t="n">
        <v>956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0"/>
  </cols>
  <sheetData>
    <row r="1" spans="1:2">
      <c r="A1" s="1" t="s">
        <v>508</v>
      </c>
      <c r="B1" s="2" t="s">
        <v>1</v>
      </c>
    </row>
    <row r="2" spans="1:2">
      <c r="B2" s="2" t="s">
        <v>483</v>
      </c>
    </row>
    <row r="3" spans="1:2">
      <c r="A3" s="4" t="s">
        <v>509</v>
      </c>
    </row>
    <row r="4" spans="1:2">
      <c r="A4" s="3" t="s">
        <v>477</v>
      </c>
    </row>
    <row r="5" spans="1:2">
      <c r="A5" s="4" t="s">
        <v>510</v>
      </c>
      <c r="B5" s="5" t="n">
        <v>1791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4</v>
      </c>
      <c r="D1" s="2" t="s">
        <v>1</v>
      </c>
    </row>
    <row r="2" spans="1:5">
      <c r="B2" s="2" t="s">
        <v>2</v>
      </c>
      <c r="C2" s="2" t="s">
        <v>75</v>
      </c>
      <c r="D2" s="2" t="s">
        <v>2</v>
      </c>
      <c r="E2" s="2" t="s">
        <v>75</v>
      </c>
    </row>
    <row r="3" spans="1:5">
      <c r="A3" s="3" t="s">
        <v>512</v>
      </c>
    </row>
    <row r="4" spans="1:5">
      <c r="A4" s="4" t="s">
        <v>513</v>
      </c>
      <c r="D4" s="7" t="n">
        <v>2477</v>
      </c>
    </row>
    <row r="5" spans="1:5">
      <c r="A5" s="4" t="s">
        <v>514</v>
      </c>
      <c r="B5" s="7" t="n">
        <v>978</v>
      </c>
      <c r="C5" s="7" t="n">
        <v>-1373</v>
      </c>
      <c r="D5" s="5" t="n">
        <v>421</v>
      </c>
      <c r="E5" s="7" t="n">
        <v>-1756</v>
      </c>
    </row>
    <row r="6" spans="1:5">
      <c r="A6" s="4" t="s">
        <v>515</v>
      </c>
      <c r="B6" s="5" t="n">
        <v>0</v>
      </c>
      <c r="C6" s="7" t="n">
        <v>0</v>
      </c>
      <c r="D6" s="5" t="n">
        <v>2348</v>
      </c>
      <c r="E6" s="7" t="n">
        <v>0</v>
      </c>
    </row>
    <row r="7" spans="1:5">
      <c r="A7" s="4" t="s">
        <v>408</v>
      </c>
      <c r="B7" s="7" t="n">
        <v>5246</v>
      </c>
      <c r="D7" s="7" t="n">
        <v>52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516</v>
      </c>
      <c r="B1" s="2" t="s">
        <v>74</v>
      </c>
      <c r="D1" s="2" t="s">
        <v>1</v>
      </c>
    </row>
    <row r="2" spans="1:5">
      <c r="B2" s="2" t="s">
        <v>2</v>
      </c>
      <c r="C2" s="2" t="s">
        <v>75</v>
      </c>
      <c r="D2" s="2" t="s">
        <v>2</v>
      </c>
      <c r="E2" s="2" t="s">
        <v>75</v>
      </c>
    </row>
    <row r="3" spans="1:5">
      <c r="A3" s="3" t="s">
        <v>180</v>
      </c>
    </row>
    <row r="4" spans="1:5">
      <c r="A4" s="4" t="s">
        <v>517</v>
      </c>
      <c r="B4" s="7" t="n">
        <v>-18372000</v>
      </c>
      <c r="C4" s="7" t="n">
        <v>102000</v>
      </c>
      <c r="D4" s="7" t="n">
        <v>-50382000</v>
      </c>
      <c r="E4" s="7" t="n">
        <v>-40436000</v>
      </c>
    </row>
    <row r="5" spans="1:5">
      <c r="A5" s="4" t="s">
        <v>518</v>
      </c>
      <c r="B5" s="5" t="n">
        <v>0</v>
      </c>
      <c r="C5" s="5" t="n">
        <v>0</v>
      </c>
      <c r="D5" s="5" t="n">
        <v>0</v>
      </c>
      <c r="E5" s="5" t="n">
        <v>0</v>
      </c>
    </row>
    <row r="6" spans="1:5">
      <c r="A6" s="4" t="s">
        <v>519</v>
      </c>
      <c r="B6" s="7" t="n">
        <v>-18372000</v>
      </c>
      <c r="C6" s="7" t="n">
        <v>102000</v>
      </c>
      <c r="D6" s="7" t="n">
        <v>-50382000</v>
      </c>
      <c r="E6" s="7" t="n">
        <v>-4043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74</v>
      </c>
      <c r="D1" s="2" t="s">
        <v>1</v>
      </c>
    </row>
    <row r="2" spans="1:5">
      <c r="B2" s="2" t="s">
        <v>2</v>
      </c>
      <c r="C2" s="2" t="s">
        <v>75</v>
      </c>
      <c r="D2" s="2" t="s">
        <v>2</v>
      </c>
      <c r="E2" s="2" t="s">
        <v>75</v>
      </c>
    </row>
    <row r="3" spans="1:5">
      <c r="A3" s="3" t="s">
        <v>521</v>
      </c>
    </row>
    <row r="4" spans="1:5">
      <c r="A4" s="4" t="s">
        <v>522</v>
      </c>
      <c r="B4" s="5" t="n">
        <v>29918229</v>
      </c>
      <c r="C4" s="5" t="n">
        <v>29114200</v>
      </c>
      <c r="D4" s="5" t="n">
        <v>29834253</v>
      </c>
      <c r="E4" s="5" t="n">
        <v>28962021</v>
      </c>
    </row>
    <row r="5" spans="1:5">
      <c r="A5" s="4" t="s">
        <v>523</v>
      </c>
      <c r="B5" s="5" t="n">
        <v>0</v>
      </c>
      <c r="C5" s="5" t="n">
        <v>455121</v>
      </c>
      <c r="D5" s="5" t="n">
        <v>0</v>
      </c>
      <c r="E5" s="5" t="n">
        <v>0</v>
      </c>
    </row>
    <row r="6" spans="1:5">
      <c r="A6" s="4" t="s">
        <v>524</v>
      </c>
      <c r="B6" s="5" t="n">
        <v>29918229</v>
      </c>
      <c r="C6" s="5" t="n">
        <v>29569321</v>
      </c>
      <c r="D6" s="5" t="n">
        <v>29834253</v>
      </c>
      <c r="E6" s="5" t="n">
        <v>28962021</v>
      </c>
    </row>
    <row r="7" spans="1:5">
      <c r="A7" s="4" t="s">
        <v>97</v>
      </c>
      <c r="B7" s="9" t="n">
        <v>-0.61</v>
      </c>
      <c r="C7" s="7" t="n">
        <v>0</v>
      </c>
      <c r="D7" s="9" t="n">
        <v>-1.69</v>
      </c>
      <c r="E7" s="9" t="n">
        <v>-1.4</v>
      </c>
    </row>
    <row r="8" spans="1:5">
      <c r="A8" s="4" t="s">
        <v>98</v>
      </c>
      <c r="B8" s="9" t="n">
        <v>-0.61</v>
      </c>
      <c r="C8" s="7" t="n">
        <v>0</v>
      </c>
      <c r="D8" s="9" t="n">
        <v>-1.69</v>
      </c>
      <c r="E8" s="9" t="n">
        <v>-1.4</v>
      </c>
    </row>
    <row r="9" spans="1:5">
      <c r="A9" s="3" t="s">
        <v>525</v>
      </c>
    </row>
    <row r="10" spans="1:5">
      <c r="A10" s="4" t="s">
        <v>526</v>
      </c>
      <c r="B10" s="5" t="n">
        <v>4576630</v>
      </c>
      <c r="C10" s="5" t="n">
        <v>4576630</v>
      </c>
      <c r="D10" s="5" t="n">
        <v>4576630</v>
      </c>
      <c r="E10" s="5" t="n">
        <v>4576630</v>
      </c>
    </row>
    <row r="11" spans="1:5">
      <c r="A11" s="4" t="s">
        <v>527</v>
      </c>
    </row>
    <row r="12" spans="1:5">
      <c r="A12" s="3" t="s">
        <v>525</v>
      </c>
    </row>
    <row r="13" spans="1:5">
      <c r="A13" s="4" t="s">
        <v>528</v>
      </c>
      <c r="B13" s="5" t="n">
        <v>122804</v>
      </c>
      <c r="C13" s="5" t="n">
        <v>303441</v>
      </c>
      <c r="D13" s="5" t="n">
        <v>122804</v>
      </c>
      <c r="E13" s="5" t="n">
        <v>308599</v>
      </c>
    </row>
    <row r="14" spans="1:5">
      <c r="A14" s="4" t="s">
        <v>529</v>
      </c>
    </row>
    <row r="15" spans="1:5">
      <c r="A15" s="3" t="s">
        <v>525</v>
      </c>
    </row>
    <row r="16" spans="1:5">
      <c r="A16" s="4" t="s">
        <v>528</v>
      </c>
      <c r="B16" s="5" t="n">
        <v>681125</v>
      </c>
      <c r="C16" s="5" t="n">
        <v>2102692</v>
      </c>
      <c r="D16" s="5" t="n">
        <v>1329015</v>
      </c>
      <c r="E16" s="5" t="n">
        <v>2233510</v>
      </c>
    </row>
    <row r="17" spans="1:5">
      <c r="A17" s="4" t="s">
        <v>507</v>
      </c>
    </row>
    <row r="18" spans="1:5">
      <c r="A18" s="3" t="s">
        <v>525</v>
      </c>
    </row>
    <row r="19" spans="1:5">
      <c r="A19" s="4" t="s">
        <v>528</v>
      </c>
      <c r="B19" s="5" t="n">
        <v>113455</v>
      </c>
      <c r="C19" s="5" t="n">
        <v>113503</v>
      </c>
      <c r="D19" s="5" t="n">
        <v>789855</v>
      </c>
      <c r="E19" s="5" t="n">
        <v>5445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30</v>
      </c>
      <c r="B1" s="2" t="s">
        <v>1</v>
      </c>
    </row>
    <row r="2" spans="1:2">
      <c r="B2" s="2" t="s">
        <v>483</v>
      </c>
    </row>
    <row r="3" spans="1:2">
      <c r="A3" s="4" t="s">
        <v>531</v>
      </c>
    </row>
    <row r="4" spans="1:2">
      <c r="A4" s="3" t="s">
        <v>521</v>
      </c>
    </row>
    <row r="5" spans="1:2">
      <c r="A5" s="4" t="s">
        <v>532</v>
      </c>
      <c r="B5" s="5" t="n">
        <v>2546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33</v>
      </c>
      <c r="B1" s="2" t="s">
        <v>74</v>
      </c>
      <c r="D1" s="2" t="s">
        <v>1</v>
      </c>
    </row>
    <row r="2" spans="1:5">
      <c r="B2" s="2" t="s">
        <v>2</v>
      </c>
      <c r="C2" s="2" t="s">
        <v>75</v>
      </c>
      <c r="D2" s="2" t="s">
        <v>2</v>
      </c>
      <c r="E2" s="2" t="s">
        <v>75</v>
      </c>
    </row>
    <row r="3" spans="1:5">
      <c r="A3" s="3" t="s">
        <v>183</v>
      </c>
    </row>
    <row r="4" spans="1:5">
      <c r="A4" s="4" t="s">
        <v>534</v>
      </c>
      <c r="B4" s="7" t="n">
        <v>-6</v>
      </c>
      <c r="C4" s="7" t="n">
        <v>1109</v>
      </c>
      <c r="D4" s="7" t="n">
        <v>-3844</v>
      </c>
      <c r="E4" s="7" t="n">
        <v>-582</v>
      </c>
    </row>
    <row r="5" spans="1:5">
      <c r="A5" s="4" t="s">
        <v>535</v>
      </c>
      <c r="D5" s="4" t="s">
        <v>53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37</v>
      </c>
      <c r="B1" s="2" t="s">
        <v>265</v>
      </c>
    </row>
    <row r="2" spans="1:2">
      <c r="A2" s="4" t="s">
        <v>538</v>
      </c>
    </row>
    <row r="3" spans="1:2">
      <c r="A3" s="3" t="s">
        <v>539</v>
      </c>
    </row>
    <row r="4" spans="1:2">
      <c r="A4" s="4" t="s">
        <v>249</v>
      </c>
      <c r="B4" s="4" t="s">
        <v>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0:00:18Z</dcterms:created>
  <dcterms:modified xmlns:dcterms="http://purl.org/dc/terms/" xmlns:xsi="http://www.w3.org/2001/XMLSchema-instance" xsi:type="dcterms:W3CDTF">2017-08-09T10:00:18Z</dcterms:modified>
</cp:coreProperties>
</file>